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Intangible Assets and Goodwill" sheetId="8" state="visible" r:id="rId8"/>
    <sheet xmlns:r="http://schemas.openxmlformats.org/officeDocument/2006/relationships" name="Commitments and Contingencies" sheetId="9" state="visible" r:id="rId9"/>
    <sheet xmlns:r="http://schemas.openxmlformats.org/officeDocument/2006/relationships" name="Fair Value Measurements (Not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Computation of Net Loss Per Sha" sheetId="13" state="visible" r:id="rId13"/>
    <sheet xmlns:r="http://schemas.openxmlformats.org/officeDocument/2006/relationships" name="Investment in Software Company" sheetId="14" state="visible" r:id="rId14"/>
    <sheet xmlns:r="http://schemas.openxmlformats.org/officeDocument/2006/relationships" name="Recently Issued Accounting Stan" sheetId="15" state="visible" r:id="rId15"/>
    <sheet xmlns:r="http://schemas.openxmlformats.org/officeDocument/2006/relationships" name="Intangible Assets and Goodwill " sheetId="16" state="visible" r:id="rId16"/>
    <sheet xmlns:r="http://schemas.openxmlformats.org/officeDocument/2006/relationships" name="Commitments and Contingencies (" sheetId="17" state="visible" r:id="rId17"/>
    <sheet xmlns:r="http://schemas.openxmlformats.org/officeDocument/2006/relationships" name="Fair Value Measurements (Tables" sheetId="18" state="visible" r:id="rId18"/>
    <sheet xmlns:r="http://schemas.openxmlformats.org/officeDocument/2006/relationships" name="Stock-Based Compensation (Table" sheetId="19" state="visible" r:id="rId19"/>
    <sheet xmlns:r="http://schemas.openxmlformats.org/officeDocument/2006/relationships" name="Computation of Net Loss Per S20" sheetId="20" state="visible" r:id="rId20"/>
    <sheet xmlns:r="http://schemas.openxmlformats.org/officeDocument/2006/relationships" name="Nature of Business and Basis 21" sheetId="21" state="visible" r:id="rId21"/>
    <sheet xmlns:r="http://schemas.openxmlformats.org/officeDocument/2006/relationships" name="Intangible Assets and Goodwil22" sheetId="22" state="visible" r:id="rId22"/>
    <sheet xmlns:r="http://schemas.openxmlformats.org/officeDocument/2006/relationships" name="Intangible Assets and Goodwil23" sheetId="23" state="visible" r:id="rId23"/>
    <sheet xmlns:r="http://schemas.openxmlformats.org/officeDocument/2006/relationships" name="Intangible Assets and Goodwil24" sheetId="24" state="visible" r:id="rId24"/>
    <sheet xmlns:r="http://schemas.openxmlformats.org/officeDocument/2006/relationships" name="Intangible Assets and Goodwil25"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Commitments and Contingencies28" sheetId="28" state="visible" r:id="rId28"/>
    <sheet xmlns:r="http://schemas.openxmlformats.org/officeDocument/2006/relationships" name="Commitments and Contingencies S" sheetId="29" state="visible" r:id="rId29"/>
    <sheet xmlns:r="http://schemas.openxmlformats.org/officeDocument/2006/relationships" name="Fair Value Measurements Measure" sheetId="30" state="visible" r:id="rId30"/>
    <sheet xmlns:r="http://schemas.openxmlformats.org/officeDocument/2006/relationships" name="Fair Value Measurements Narrati" sheetId="31" state="visible" r:id="rId31"/>
    <sheet xmlns:r="http://schemas.openxmlformats.org/officeDocument/2006/relationships" name="Fair Value Measurements Rollfor" sheetId="32" state="visible" r:id="rId32"/>
    <sheet xmlns:r="http://schemas.openxmlformats.org/officeDocument/2006/relationships" name="Stock-Based Compensation (Sched" sheetId="33" state="visible" r:id="rId33"/>
    <sheet xmlns:r="http://schemas.openxmlformats.org/officeDocument/2006/relationships" name="Stock-Based Compensation (Sch34" sheetId="34" state="visible" r:id="rId34"/>
    <sheet xmlns:r="http://schemas.openxmlformats.org/officeDocument/2006/relationships" name="Stock-Based Compensation Narrat" sheetId="35" state="visible" r:id="rId35"/>
    <sheet xmlns:r="http://schemas.openxmlformats.org/officeDocument/2006/relationships" name="Income Taxes (Details)" sheetId="36" state="visible" r:id="rId36"/>
    <sheet xmlns:r="http://schemas.openxmlformats.org/officeDocument/2006/relationships" name="Computation of Net Loss Per S37" sheetId="37" state="visible" r:id="rId37"/>
    <sheet xmlns:r="http://schemas.openxmlformats.org/officeDocument/2006/relationships" name="Computation of Net Loss Per S38" sheetId="38" state="visible" r:id="rId38"/>
    <sheet xmlns:r="http://schemas.openxmlformats.org/officeDocument/2006/relationships" name="Investment in Software Company " sheetId="39" state="visible" r:id="rId39"/>
  </sheets>
  <definedNames/>
  <calcPr calcId="124519" fullCalcOnLoad="1"/>
</workbook>
</file>

<file path=xl/sharedStrings.xml><?xml version="1.0" encoding="utf-8"?>
<sst xmlns="http://schemas.openxmlformats.org/spreadsheetml/2006/main" uniqueCount="339">
  <si>
    <t>Document And Entity Information - shares</t>
  </si>
  <si>
    <t>9 Months Ended</t>
  </si>
  <si>
    <t>Sep. 30, 2017</t>
  </si>
  <si>
    <t>Nov. 03, 2017</t>
  </si>
  <si>
    <t>Document And Entity Information [Abstract]</t>
  </si>
  <si>
    <t>Document Type</t>
  </si>
  <si>
    <t>10-Q</t>
  </si>
  <si>
    <t>Amendment Flag</t>
  </si>
  <si>
    <t>false</t>
  </si>
  <si>
    <t>Document Fiscal Period Focus</t>
  </si>
  <si>
    <t>Q3</t>
  </si>
  <si>
    <t>Document Fiscal Year Focus</t>
  </si>
  <si>
    <t>Current Fiscal Year End Date</t>
  </si>
  <si>
    <t>--12-31</t>
  </si>
  <si>
    <t>Document Period End Date</t>
  </si>
  <si>
    <t>Sep. 30,
		2017</t>
  </si>
  <si>
    <t>Entity Registrant Name</t>
  </si>
  <si>
    <t>QUMU CORP</t>
  </si>
  <si>
    <t>Entity Central Index Key</t>
  </si>
  <si>
    <t>Entity Filer Category</t>
  </si>
  <si>
    <t>Smaller Reporting Company</t>
  </si>
  <si>
    <t>Entity Common Stock, Shares Outstanding</t>
  </si>
  <si>
    <t>Condensed Consolidated Balance Sheets (Unaudited) - USD ($) $ in Thousands</t>
  </si>
  <si>
    <t>Dec. 31, 2016</t>
  </si>
  <si>
    <t>Current assets:</t>
  </si>
  <si>
    <t>Cash and cash equivalents</t>
  </si>
  <si>
    <t>Receivables, net of allowance for doubtful accounts of $21 and $34, respectively</t>
  </si>
  <si>
    <t>Income tax receivable</t>
  </si>
  <si>
    <t>Prepaid expenses and other current assets</t>
  </si>
  <si>
    <t>Total current assets</t>
  </si>
  <si>
    <t>Property and equipment, net of accumulated depreciation of $4,468 and $3,711, respectively</t>
  </si>
  <si>
    <t>Intangible assets, net</t>
  </si>
  <si>
    <t>Goodwill</t>
  </si>
  <si>
    <t>Deferred income taxes, non-current</t>
  </si>
  <si>
    <t>Other assets, non-current</t>
  </si>
  <si>
    <t>Total assets</t>
  </si>
  <si>
    <t>Current liabilities:</t>
  </si>
  <si>
    <t>Accounts payable and other accrued liabilities</t>
  </si>
  <si>
    <t>Accrued compensation</t>
  </si>
  <si>
    <t>Deferred revenue</t>
  </si>
  <si>
    <t>Deferred rent</t>
  </si>
  <si>
    <t>Financing obligations</t>
  </si>
  <si>
    <t>Warrant liability</t>
  </si>
  <si>
    <t>Total current liabilities</t>
  </si>
  <si>
    <t>Long-term liabilities:</t>
  </si>
  <si>
    <t>Deferred revenue, non-current</t>
  </si>
  <si>
    <t>Income taxes payable, non-current</t>
  </si>
  <si>
    <t>Deferred tax liability, non-current</t>
  </si>
  <si>
    <t>Deferred rent, non-current</t>
  </si>
  <si>
    <t>Financing obligations, non-current</t>
  </si>
  <si>
    <t>Term loan, non-current</t>
  </si>
  <si>
    <t>Total long-term liabilities</t>
  </si>
  <si>
    <t>Total liabilities</t>
  </si>
  <si>
    <t>Commitments and contingencies (Note 3)</t>
  </si>
  <si>
    <t>Stockholders’ equity:</t>
  </si>
  <si>
    <t>Preferred stock, $0.01 par value, authorized 250,000 shares, no shares issued and outstanding</t>
  </si>
  <si>
    <t>Common stock, $0.01 par value, authorized 29,750,000 shares, issued and outstanding 9,394,055 and 9,227,247, respectively</t>
  </si>
  <si>
    <t>Additional paid-in capital</t>
  </si>
  <si>
    <t>Accumulated deficit</t>
  </si>
  <si>
    <t>Accumulated other comprehensive loss</t>
  </si>
  <si>
    <t>Total stockholders’ equity</t>
  </si>
  <si>
    <t>Total liabilities and stockholders’ equity</t>
  </si>
  <si>
    <t>Condensed Consolidated Balance Sheets (Parenthetical) (Unaudited) - USD ($) $ in Thousands</t>
  </si>
  <si>
    <t>Statement of Financial Position [Abstract]</t>
  </si>
  <si>
    <t>Receivables, allowance for doubtful accounts</t>
  </si>
  <si>
    <t>Property and equipment, accumulated depreciation an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3 Months Ended</t>
  </si>
  <si>
    <t>Sep. 30, 2016</t>
  </si>
  <si>
    <t>Revenues:</t>
  </si>
  <si>
    <t>Software licenses and appliances</t>
  </si>
  <si>
    <t>Service</t>
  </si>
  <si>
    <t>Total revenues</t>
  </si>
  <si>
    <t>Cost of revenues:</t>
  </si>
  <si>
    <t>Total cost of revenues</t>
  </si>
  <si>
    <t>Gross profit</t>
  </si>
  <si>
    <t>Operating expenses:</t>
  </si>
  <si>
    <t>Research and development</t>
  </si>
  <si>
    <t>Sales and marketing</t>
  </si>
  <si>
    <t>General and administrative</t>
  </si>
  <si>
    <t>Amortization of purchased intangibles</t>
  </si>
  <si>
    <t>Total operating expenses</t>
  </si>
  <si>
    <t>Operating loss</t>
  </si>
  <si>
    <t>Other income (expense):</t>
  </si>
  <si>
    <t>Interest expense, net</t>
  </si>
  <si>
    <t>Change in fair value of warrant liability</t>
  </si>
  <si>
    <t>Other, net</t>
  </si>
  <si>
    <t>Total other expense, net</t>
  </si>
  <si>
    <t>Loss before income taxes</t>
  </si>
  <si>
    <t>Income tax benefit</t>
  </si>
  <si>
    <t>Net loss</t>
  </si>
  <si>
    <t>Net loss per share – basic</t>
  </si>
  <si>
    <t>Weighted average shares outstanding</t>
  </si>
  <si>
    <t>Condensed Consolidated Statements Of Comprehensive Income (Loss) (Unaudited) - USD ($) $ in Thousands</t>
  </si>
  <si>
    <t>Statement of Comprehensive Income [Abstract]</t>
  </si>
  <si>
    <t>Other comprehensive income (loss):</t>
  </si>
  <si>
    <t>Net change in foreign currency translation adjustments</t>
  </si>
  <si>
    <t>Change in net unrealized gain (loss) on marketable securities, net of tax</t>
  </si>
  <si>
    <t>Total other comprehensive income (loss)</t>
  </si>
  <si>
    <t>Total comprehensive loss</t>
  </si>
  <si>
    <t>Condensed Consolidated Statements Of Cash Flows (Unaudited) $ in Thousands</t>
  </si>
  <si>
    <t>Sep. 30, 2017USD ($)</t>
  </si>
  <si>
    <t>Sep. 30, 2016USD ($)</t>
  </si>
  <si>
    <t>Operating activities:</t>
  </si>
  <si>
    <t>Adjustments to reconcile net loss to net cash used in operating activities:</t>
  </si>
  <si>
    <t>Depreciation and amortization</t>
  </si>
  <si>
    <t>Stock-based compensation</t>
  </si>
  <si>
    <t>Gain (Loss) on Disposition of Property Plant Equipment</t>
  </si>
  <si>
    <t>Accretion of debt discount and issuance costs</t>
  </si>
  <si>
    <t>Deferred income taxes</t>
  </si>
  <si>
    <t>Changes in operating assets and liabilities:</t>
  </si>
  <si>
    <t>Receivables</t>
  </si>
  <si>
    <t>Income taxes receivable / payable</t>
  </si>
  <si>
    <t>Prepaid expenses and other assets</t>
  </si>
  <si>
    <t>Other non-current liabilities</t>
  </si>
  <si>
    <t>Net Cash Provided by (Used in) Operating Activities, Continuing Operations</t>
  </si>
  <si>
    <t>Cash Provided by (Used in) Operating Activities, Discontinued Operations</t>
  </si>
  <si>
    <t>Net cash used in operating activities</t>
  </si>
  <si>
    <t>Investing activities:</t>
  </si>
  <si>
    <t>Sales and maturities of marketable securities</t>
  </si>
  <si>
    <t>Purchases of property and equipment</t>
  </si>
  <si>
    <t>Net cash provided by (used in) investing activities</t>
  </si>
  <si>
    <t>Financing activities:</t>
  </si>
  <si>
    <t>Principal payments on financing obligations</t>
  </si>
  <si>
    <t>Payment for term loan issuance costs</t>
  </si>
  <si>
    <t>Common stock repurchases to settle employee withholding liability</t>
  </si>
  <si>
    <t>Net cash used in financing activities</t>
  </si>
  <si>
    <t>Effect of exchange rate changes on cash</t>
  </si>
  <si>
    <t>Net decrease in cash and cash equivalents</t>
  </si>
  <si>
    <t>Cash and cash equivalents, end of period</t>
  </si>
  <si>
    <t>Supplemental disclosures of net cash paid (received) during the period:</t>
  </si>
  <si>
    <t>Income taxes, net</t>
  </si>
  <si>
    <t>Interest, net</t>
  </si>
  <si>
    <t>Nature of Business and Basis of Presentation</t>
  </si>
  <si>
    <t>Organization, Consolidation and Presentation of Financial Statements [Abstract]</t>
  </si>
  <si>
    <t>Nature of Business and Basis of Presentation Qumu Corporation (the "Company") provides the software applications businesses use to create, manage, secure, deliver and measure the success of their videos. The Company's innovative solutions release the power in video to engage and empower employees, partners and clients, allowing organizations around the world to realize the greatest possible value from video they create and publish. Whatever the audience size, viewer device or network configuration, the Company's solutions are how business does video.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nsolidated financial statements include the accounts of the Company and its wholly-owned subsidiaries. All intercompany account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These condensed consolidated financial statements should be read in conjunction with the consolidated financial statements and notes thereto included in the Company’s Annual Report on Form 10-K as of and for the year ended December 31, 2016 . The Company has continued to experience recurring operating losses and negative cash flows from operating activities. The ability of the Company to continue as a going concern is dependent upon the Company maintaining compliance with its term loan covenants. If an event of default occurs due to the Company not maintaining compliance with its covenants, the lender may accelerate the repayment of outstanding principal, which could negatively impact the Company’s ability to fund its working capital requirements, capital expenditures and general corporate expenses. Subsequent to the quarter ended September 30, 2017 , the Company was unable to project, with reasonable certainty, future compliance with certain covenants related to minimum cash and eligible accounts receivable requirements. As a result, on November 6, 2017, the Company amended its credit agreement to significantly reduce the impact of a provision which disallowed from the computation of eligible accounts receivable certain amounts and to decrease the minimum ratio of eligible accounts receivable and cash to outstanding obligations. The amendment also included changes to other covenants, a summary of which is included in Note 3, "Commitments and Contingencies." The Company is projecting future compliance with the amended covenants under its current operating plan.</t>
  </si>
  <si>
    <t>Intangible Assets and Goodwill</t>
  </si>
  <si>
    <t>Goodwill and Intangible Assets Disclosure [Abstract]</t>
  </si>
  <si>
    <t>Intangible Assets and Goodwill Intangible Assets The Company’s amortizable intangible assets consisted of the following (in thousands): September 30, 2017 Customer Relationships Developed Technology Trademarks / Trade-Names Covenants Not to Compete Total Original cost $ 4,913 $ 8,198 $ 2,183 $ 34 $ 15,328 Accumulated amortization (2,043 ) (5,675 ) (769 ) (34 ) (8,521 ) Net identifiable intangible assets $ 2,870 $ 2,523 $ 1,414 $ — $ 6,807 Weighted-average useful lives (years) 10 6 15 2 9 December 31, 2016 Customer Relationships Developed Technology Trademarks / Trade-Names Covenants Not to Compete Total Original cost $ 4,759 $ 7,917 $ 2,178 $ 31 $ 14,885 Accumulated amortization (1,577 ) (4,509 ) (658 ) (31 ) (6,775 ) Net identifiable intangible assets $ 3,182 $ 3,408 $ 1,520 $ — $ 8,110 Weighted-average useful lives (years) 10 6 15 2 9 Changes to the carrying amount of net amortizable intangible assets for the nine months ended September 30, 2017 consisted of the following (in thousands): Nine Months Ended Balance, beginning of period $ 8,110 Amortization expense (1,568 ) Currency translation 265 Balance, end of period $ 6,807 Amortization expense of intangible assets consisted of the following (in thousands): Three Months Ended Nine Months Ended 2017 2016 2017 2016 Amortization expense associated with the developed technology included in cost of revenues $ 302 $ 308 $ 893 $ 953 Amortization expense associated with other acquired intangible assets included in operating expenses 226 221 675 674 Total amortization expense $ 528 $ 529 $ 1,568 $ 1,627 Goodwill On October 3, 2014, the Company completed the acquisition of Kulu Valley, Ltd., subsequently renamed Qumu Ltd, and recognized $8.8 million of goodwill and $6.7 million of intangible assets. The goodwill balance of $7.3 million at September 30, 2017 reflects the impact of foreign currency exchange rate fluctuations since the acquisition date. The gross carrying amount of goodwill related to the 2011 acquisition of Qumu, Inc. of $22.2 million was fully impaired in 2012. During the nine months ended September 30, 2017 , the Company’s stock price traded at levels which caused the Company’s enterprise value, excluding any control premium, to approximate its book value, resulting in increased risk of a potential impairment of goodwill. As of September 30, 2017 , the Company’s market capitalization, without a control premium, exceeded its book value by approximately 130% and the Company determined there were no other triggering events necessitating a goodwill impairment analysis. Declines in the Company’s market capitalization or a downturn in its future financial performance and/or future outlook could require the Company to record goodwill and other impairment charges. While a goodwill impairment charge is a non-cash charge, it would have a negative impact on the Company's results of operations.</t>
  </si>
  <si>
    <t>Commitments and Contingencies</t>
  </si>
  <si>
    <t>Commitments and Contingencies Disclosure [Abstract]</t>
  </si>
  <si>
    <t>Commitments and Contingencies Leases and Other Financing Obligations Balances for assets acquired under capital lease obligations and included in property and equipment were as follows (in thousands): September 30, December 31, Computer and network equipment $ 511 $ 511 Furniture 287 287 Assets acquired under capital lease obligations 798 798 Accumulated depreciation (555 ) (372 ) Assets acquired under capital lease obligations, net $ 243 $ 426 The current and long-term portions of capital leases and other financing obligations were as follows (in thousands): September 30, December 31, Capital leases and other financing obligations, current $ 284 $ 508 Capital leases and other financing obligations, noncurrent 13 170 Total capital leases and other financing obligations $ 297 $ 678 The Company leases certain of its facilities and some of its equipment under non-cancelable operating lease arrangements. The rental payments under these leases are charged to expense on a straight-line basis over the non-cancelable term of the lease. Future minimum payments under capital lease obligations, other financing obligations, and non-cancelable operating leases, excluding property taxes and other operating expenses, as of September 30, 2017 are as follows (in thousands): Capital leases and other financing obligations Operating leases Total Remainder of 2017 $ 128 $ 406 $ 534 2018 176 1,004 1,180 2019 3 536 539 2020 — 298 298 2021 — 300 300 Thereafter — 331 331 Total minimum lease payments 307 $ 2,875 $ 3,182 Less amount representing interest (10 ) Present value of net minimum lease payments $ 297 Term Loan As noted below, on November 6, 2017, the Company entered into Amendment No. 2 to its $8.0 million term loan credit agreement dated October 21, 2016. The amended term loan requires a payment of $3.0 million (which is inclusive of a 10% prepayment fee) on May 7, 2018, with the remaining principal balance scheduled to mature on October 21, 2019. The term loan requires payment of interest monthly at the prime rate plus 6.0% . As of September 30, 2017 , interest was payable at 10.25% and the effective interest rate, which includes the impact of accreting the original issue discount and debt issuance costs to interest expense over the term of the loan, was 18.8% . The term loan is reported in the Company's consolidated balance sheets as follows (in thousands): September 30, December 31, Term loan, at face value $ 8,000 $ 8,000 Unamortized original issue discount (721 ) (967 ) Unamortized debt issuance costs (423 ) (416 ) Term loan $ 6,856 $ 6,617 The term loan had an estimated fair value of $7.4 million as of September 30, 2017 . The fair value of the term loan is estimated using a discounted cash flow analysis based on the Company’s current incremental borrowing rate. As the contractual terms of the loan provide all the necessary inputs for this calculation, the term loan is classified as Level 2 within the fair value hierarchy. The estimated fair value is not necessarily indicative of the amount that would be realized in a current market exchange. The credit agreement contains affirmative and negative covenants and requirements relating to the Company and its operations. The negative covenants prohibit the Company from incurring debt, encumbering its assets, exceeding operating lease expense amounts, making dividends, distributions or payments on the Company’s capital stock, being a party to any acquisition or any merger or consolidation or similar transaction, modifying its organizational documents, entering into certain transactions with affiliates, making certain transfers to or conducting certain business through foreign subsidiaries, and incentivizing accelerated customer payments. The negative covenants of the credit agreement also require the Company to meet various financial covenants relating to a maximum cumulative net cash operating amount, minimum eligible accounts receivable and cash, minimum cash, minimum core bookings, maximum deferred revenue non-current, minimum subscription, maintenance and support revenue, and minimum subscription and maintenance and support dollar renewal rates. On March 31, 2017, the Company and its wholly-owned subsidiary, Qumu, Inc., entered into an Amendment No. 1 to its credit agreement dated October 21, 2016 with HCP-FVD, LLC as lender and Hale Capital Partners, LP as administrative agent. Through the Amendment No. 1, the parties agreed to reduce the minimum core bookings covenant from $10 million to $8 million for any computation period ending prior to June 30, 2018 (returning to $10 million for any computation period ending on or after June 30, 2018) and to increase the covenant relating to minimum amount of eligible accounts receivable and cash from 100% to 118% of outstanding obligations. The parties also amended the credit agreement to require prepayment of 100% of the net cash proceeds of any “Asset Disposition” as defined in the credit agreement and to increase the prepayment fee to 10% of the principal amount prepaid if prepayment occurs at any time prior to October 21, 2019. In connection with the amendment, the Company paid the administrative agent an amendment fee of $125,000 , the unamortized portion of which is included in debt issuance costs as of September 30, 2017 . Subsequent to the quarter ended September 30, 2017 , on November 6, 2017, the Company and its wholly-owned subsidiary, Qumu, Inc., entered into an Amendment No. 2 to its credit agreement dated October 21, 2016. Through the Amendment No. 2, the parties agreed to amend the covenants of the credit agreement to (a) reduce the minimum core bookings covenant to $8 million for all future periods, (b) decrease the covenant relating to minimum amount of eligible accounts receivable and cash from 118% to 100% of outstanding obligations, (c) reduce the minimum subscription, maintenance and support revenue from $18 million to $15 million , and (d) reduce the minimum cash covenant to $1 million at any time after May 7, 2018. The parties also amended one of the exclusions to the definition of “eligible accounts” relating to large accounts receivable and provided that the exclusion is not applicable during any period prior to November 30, 2018. On that date and thereafter, an account that exceeds 75% of the aggregate amount of all otherwise eligible accounts will be excluded from the definition of “eligible accounts” (but the portion of the accounts not in excess of the foregoing percentage may be deemed an eligible account). Under the Amendment No. 2, the Company also agreed to transfer $3.0 million to a blocked cash account within thirty days and to make a payment of $3.0 million (which is inclusive of the 10% prepayment fee) on May 7, 2018. In connection with the Amendment No. 2, the Company will pay an amendment fee of $100,000 on December 1, 2017. The Company is projecting future compliance with the amended covenants under its current operating plan. The Company’s monthly, quarterly and annual results of operations are subject to significant fluctuations due to a variety of factors, many of which are outside of the Company’s control. These factors include the number and mix of products and solutions sold in the period, timing of customer purchase commitments, including the impact of long sales cycles and seasonal buying patterns, and variability in the size of customer purchases and the impact of large customer orders on a particular period. The foregoing factors are difficult to forecast, and these, as well as other factors, could adversely affect the Company’s monthly, quarterly and annual results of operations. Failure to achieve its monthly, quarterly or annual forecasts may result in the Company being out of compliance with covenants or projecting noncompliance in the future. Management actively monitors its opportunity pipeline, forecast, and projected covenant compliance on an ongoing basis. If at any time the Company's operating forecast projects non-compliance with its cash-related financial covenants, the Company would reduce its operating costs, including but not limited to headcount reductions, to achieve projected compliance. The Company has no legal or other restrictions that would materially limit its ability to execute on such operating cost reductions, nor does the Company believe that such reductions would materially impact the long-term prospects of the Company. However, there can be no assurance that any future expense reduction measures will result in the expected reductions in the timeframes necessary to achieve compliance with any cash-related financial covenant. Contingencies 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si>
  <si>
    <t>Fair Value Measurements (Notes)</t>
  </si>
  <si>
    <t>Fair Value Disclosures [Abstract]</t>
  </si>
  <si>
    <t>Fair Value Disclosures [Text Block]</t>
  </si>
  <si>
    <t>Fair Value Measuremen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The Company’s assets and liabilities measured at fair value on a recurring basis and the fair value hierarchy utilized to determine such fair values is as follows at September 30, 2017 and December 31, 2016 (in thousands): Fair Value Measurements Using Total Fair Quoted Prices in Significant Other Significant Liabilities: Derivative warrant liability $ 945 $ — $ — $ 945 Fair Value Measurements Using Total Fair Quoted Prices in Significant Other Significant Liabilities: Derivative warrant liability $ 893 $ — $ — $ 893 In conjunction with the October 21, 2016 debt financing, the Company issued a warrant for the purchase of up to 314,286 shares of the Company's common stock, the entire portion of which remained unexercised and outstanding at September 30, 2017 and December 31, 2016. The warrant, which expires on October 21, 2026, has an exercise price of $2.80 per share and is transferable. The warrant contains a cash settlement feature contingent upon the occurrence of certain events defined in the warrant agreement. Because of this cash settlement feature, the warrant is subject to derivative accounting as prescribed under ASC 815. Accordingly, the fair value of the warrant on the date of issuance was recorded in the Company’s consolidated balance sheets as a liability. The warrant liability was recorded in the Company's consolidated balance sheets at its fair value on the date of issuance and is revalued on each subsequent balance sheet date until such instrument is exercised or expires, with any changes in the fair value between reporting periods recorded as other income or expense. During the three and nine months ended September 30, 2017 , the Company recorded non-cash income of $15,000 and a non-cash loss of $52,000 , respectively, from the change in fair value of the warrant liability. The decrease in fair value during the three months ended September 30, 2017 was primarily driven by decreased volatility in the Company’s stock price and the increase in fair value during the nine months ended September 30, 2017 was primarily driven by an increase in the Company’s stock price. The Company estimates the fair value of this liability using an option pricing model that is based on the individual characteristics of the warrant on the valuation date, which includes assumptions for expected volatility, expected life and risk-free interest rate, as well as the present value of the minimum cash payment component of the instrument. Changes in the assumptions used could have a material impact on the resulting fair value. The primary inputs affecting the value of the warrant liability are the Company’s stock price and volatility in the Company's stock price.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The Company classified the warrant liability as Level 3 due to the lack of relevant observable market data over fair value inputs such as the probability-weighting of the various scenarios in the arrangement. The following table represents a rollforward of the fair value of the Level 3 instrument (significant unobservable inputs): Balance at December 31, 2016 $ 893 Change in fair value 52 Balance at September 30, 2017 $ 945</t>
  </si>
  <si>
    <t>Stock-Based Compensation</t>
  </si>
  <si>
    <t>Disclosure of Compensation Related Costs, Share-based Payments [Abstract]</t>
  </si>
  <si>
    <t>Stock-Based Compensation The Company granted the following stock-based awards: Three Months Ended Nine Months Ended 2017 2016 2017 2016 Stock options 30,000 22,500 165,000 52,500 Restricted stock awards and restricted stock units — — 212,500 120,000 Performance stock units — — 166,149 — The stock options, restricted stock awards and performance stock units granted during the three and nine months ended September 30, 2017 were granted under the Company's Second Amended and Restated 2007 Stock Incentive Plan (the "2007 Plan"), a shareholder approved plan. The 166,149 performance stock units were issued in connection with the Company's 2017 short-term incentive plan ("2017 Incentive Plan"). In settlement of the performance stock units, the Company will issue a number of shares equal to the number of performance stock units issued multiplied by the total percentage achievement of the performance goals for the 2017 Incentive Plan. The percentage achievement for the performance stock units may not exceed 100%. On May 12, 2016, the Company’s shareholders approved an amendment to the 2007 Plan to increase the number of shares authorized under the plan by 500,000 to a total of 2,730,320 shares. The Company recognized the following expense related to its share-based payment arrangements (in thousands): Three Months Ended Nine Months Ended 2017 2016 2017 2016 Stock-based compensation cost, before income tax benefit: Stock options $ 121 $ 94 $ 365 $ 398 Restricted stock awards and restricted stock units 186 201 605 637 Performance stock units — — 120 — Total stock-based compensation $ 307 $ 295 $ 1,090 $ 1,035 Three Months Ended Nine Months Ended 2017 2016 2017 2016 Stock-based compensation cost included in: Cost of revenues $ (3 ) $ 9 $ 29 $ 27 Operating expenses 310 286 1,061 1,008 Total stock-based compensation $ 307 $ 295 $ 1,090 $ 1,035</t>
  </si>
  <si>
    <t>Income Taxes</t>
  </si>
  <si>
    <t>Income Tax Disclosure [Abstract]</t>
  </si>
  <si>
    <t>Income Taxes As of September 30, 2017 and December 31, 2016 , the Company’s liability for gross unrecognized tax benefits totaled $1.1 million and $1.0 million , respectively (excluding interest and penalties). Total accrued interest and penalties relating to unrecognized tax benefits amounted to $1,000 and $3,000 on a gross basis at September 30, 2017 and December 31, 2016 , respectively. The change in the liability for gross unrecognized tax benefits reflects an increase in reserves established for federal and state research and development credits. The Company does not currently expect significant changes in the amount of unrecognized tax benefits during the next twelve months.</t>
  </si>
  <si>
    <t>Computation of Net Loss Per Share of Common Stock</t>
  </si>
  <si>
    <t>Earnings Per Share [Abstract]</t>
  </si>
  <si>
    <t>Computation of Net Loss Per Share of Common Stock The following table identifies the components of net loss per basic and diluted share (in thousands, except for per share data): Three Months Ended Nine Months Ended 2017 2016 2017 2016 Net loss per share – basic Net loss $ (2,309 ) $ (2,485 ) $ (8,482 ) $ (10,908 ) Weighted average shares outstanding – basic 9,404 9,241 9,335 9,232 Net loss per share – basic $ (0.25 ) $ (0.27 ) $ (0.91 ) $ (1.18 ) Net loss per share – diluted Loss attributable to common shareholders: Net loss $ (2,309 ) $ (2,485 ) $ (8,482 ) $ (10,908 ) Numerator effect of dilutive securities Warrant — — — — Loss from attributable to common shareholders $ (2,309 ) $ (2,485 ) $ (8,482 ) $ (10,908 ) Weighted average shares outstanding – diluted: Weighted average shares outstanding – basic 9,404 9,241 9,335 9,232 Denominator effect of dilutive securities Stock options and restricted stock units — — — — Warrant — — — — Diluted potential common shares — — — — Weighted average shares outstanding – diluted 9,404 9,241 9,335 9,232 Net loss per share – diluted $ (0.25 ) $ (0.27 ) $ (0.91 ) $ (1.18 ) Stock options, warrant and restricted stock units to acquire common shares excluded from the computation of diluted weighted-average common shares as their effect is anti-dilutive were as follows (in thousands): Three Months Ended Nine Months Ended 2017 2016 2017 2016 Stock options 1,540 1,312 1,544 1,418 Warrant 314 — 314 — Restricted stock units 150 120 135 81 Total anti-dilutive 2,004 1,432 1,993 1,499</t>
  </si>
  <si>
    <t>Investment in Software Company</t>
  </si>
  <si>
    <t>Investments, All Other Investments [Abstract]</t>
  </si>
  <si>
    <t>Investment in Software Company As of September 30, 2017 and December 31, 2016 , the Company held an investment totaling $3.1 million in convertible preferred stock of BriefCam, Ltd. (“BriefCam”), a privately-held Israeli company that develops video synopsis technology to augment security and surveillance systems to facilitate review of surveillance video. The investment is included in other non-current assets. Because Qumu's ownership interest is less than 20% and it has no other rights or privileges that enable it to exercise significant influence over the operating and financial policies of BriefCam, Qumu accounts for this equity investment using the cost method. Equity securities accounted for under the cost method are reviewed quarterly for changes in circumstances or the occurrence of events that suggest the Company’s investment may not be fully recoverable. If an unrealized loss for the investment is considered to be other-than-temporary, the loss will be recognized in the consolidated statements of operations in the period the determination is made. Qumu monitors BriefCam's results of operations, business plan and capital raising activities and is not aware of any events or circumstances that would indicate a decline in the fair value below the carrying value of its investment. Qumu has determined that estimating the fair value of BriefCam on a periodic basis is impracticable due to the infrequency of transactions in BriefCam's equity and the cost of obtaining an independent valuation appears excessive considering the materiality of the investment.</t>
  </si>
  <si>
    <t>Recently Issued Accounting Standards</t>
  </si>
  <si>
    <t>New Accounting Pronouncements and Changes in Accounting Principles [Abstract]</t>
  </si>
  <si>
    <t>Recently Issued Accounting Standard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19. The Company is currently evaluating the impact of adopting this standard, which could be material to its consolidated financial statements. In March 2016, the FASB issued ASU 2016-09, Compensation - Stock Compensation (Topic 718): Improvements to Employee Share-Based Payment Accounting , which simplifies the income tax consequences, accounting for forfeitures and classification on the statements of consolidated cash flows. This standard is effective for fiscal years, and interim periods within those fiscal years, beginning after December 15, 2016, with early adoption permitted. The Company adopted ASU 2016-09 effective January 1, 2017 and elected to account for forfeitures of share-based payment awards as they occur. The adoption did not have a material impact to the consolidated financial statements and related disclosures. In February 2016, the FASB issued ASU 2016-02, Leases ,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e Company is currently evaluating the impact on its consolidated financial statements of adopting this standard, which will require right-of-use assets and lease liabilities be recorded in the consolidated balance sheet for operating leases. In January 2016, the FASB issued ASU 2016-01, Financial Instruments - Overall , which requires entities to measure equity instruments at fair value and recognize any changes in fair value in net income (loss). Entities may estimate the fair value of certain equity securities that do not have readily determinable fair value or may choose a practical expedient. If the practical expedient is elected, these investments would be recorded at cost, less any impairment, plus or minus changes resulting from observable price changes in orderly transactions for the identical or a similar investment of the same issuer. The guidance also updates certain presentation and disclosure requirements. This standard is effective for fiscal years, and interim periods within those fiscal years, beginning after December 15, 2017. The Company is currently evaluating the impact of adopting this standard, which could be material to its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amend ASU 2014-09 by approving a one-year deferral of the effective date as well as providing the option to early adopt the standard on the original effective date. The FASB has issued several additional ASUs since this time that add additional clarification. The new standard is effective for the Company on January 1, 2018. The new revenue standard may be applied using either of the following transition methods: a full retrospective approach reflecting the application of the standard in each prior reporting period with the option to elect certain practical expedients, or a modified retrospective approach with the cumulative effect of initially adopting the standard recognized at the date of adoption (which includes additional footnote disclosures). The Company will adopt the standard in the first quarter of 2018 using the modified retrospective method. The cumulative catch-up adjustment that would be recorded through stockholders’ equity on January 1, 2018 is still being quantified. The Company will continue evaluating the impact of the standard on its contract portfolio through the date of adoption. Currently, the Company has a project team and is in the process of reviewing its historical contracts to quantify the impact that the adoption of the standard will have on specific performance obligations. The Company is also continuing to evaluate the impact of the standard on its recognition of costs related to obtaining customer contracts (namely, sales commissions). While the Company continues to assess all potential impacts of this new standard, it currently believes the most significant impacts relate to the timing of revenue recognition of subscription, or term-based, software license arrangements. Specifically, under the new standard: • Software revenue associated with non-cancellable subscription, or term-based, software license arrangements will generally be recognized upon delivery of the license. Historically, these arrangements have been material, and the Company currently recognizes this revenue ratably over the term of the software license; and • The Company expects that the accounting for software revenue derived from perpetual-based licensing arrangements and associated services revenues will not be materially impacted. The Company is in the process of implementing and testing enhanced revenue accounting and reporting functionality within its enterprise resource planning ("ERP") system and expects such functionality to be available for use upon adoption. The implementation of this ERP functionality and new accounting processes resulting from the adoption of the standard will change the Company's internal controls over revenue recognition, contract acquisition costs and financial reporting. The Company is designing and implementing these controls in anticipation adopting the new standard January 1, 2018.</t>
  </si>
  <si>
    <t>Intangible Assets and Goodwill (Tables)</t>
  </si>
  <si>
    <t>Changes In Intangible Assets</t>
  </si>
  <si>
    <t>The Company’s amortizable intangible assets consisted of the following (in thousands): September 30, 2017 Customer Relationships Developed Technology Trademarks / Trade-Names Covenants Not to Compete Total Original cost $ 4,913 $ 8,198 $ 2,183 $ 34 $ 15,328 Accumulated amortization (2,043 ) (5,675 ) (769 ) (34 ) (8,521 ) Net identifiable intangible assets $ 2,870 $ 2,523 $ 1,414 $ — $ 6,807 Weighted-average useful lives (years) 10 6 15 2 9 December 31, 2016 Customer Relationships Developed Technology Trademarks / Trade-Names Covenants Not to Compete Total Original cost $ 4,759 $ 7,917 $ 2,178 $ 31 $ 14,885 Accumulated amortization (1,577 ) (4,509 ) (658 ) (31 ) (6,775 ) Net identifiable intangible assets $ 3,182 $ 3,408 $ 1,520 $ — $ 8,110 Weighted-average useful lives (years) 10 6 15 2 9 Changes to the carrying amount of net amortizable intangible assets for the nine months ended September 30, 2017 consisted of the following (in thousands): Nine Months Ended Balance, beginning of period $ 8,110 Amortization expense (1,568 ) Currency translation 265 Balance, end of period $ 6,807</t>
  </si>
  <si>
    <t>Amortization Expense</t>
  </si>
  <si>
    <t>Amortization expense of intangible assets consisted of the following (in thousands): Three Months Ended Nine Months Ended 2017 2016 2017 2016 Amortization expense associated with the developed technology included in cost of revenues $ 302 $ 308 $ 893 $ 953 Amortization expense associated with other acquired intangible assets included in operating expenses 226 221 675 674 Total amortization expense $ 528 $ 529 $ 1,568 $ 1,627</t>
  </si>
  <si>
    <t>Commitments and Contingencies (Tables)</t>
  </si>
  <si>
    <t>Schedule of Capital Leased Assets</t>
  </si>
  <si>
    <t>Balances for assets acquired under capital lease obligations and included in property and equipment were as follows (in thousands): September 30, December 31, Computer and network equipment $ 511 $ 511 Furniture 287 287 Assets acquired under capital lease obligations 798 798 Accumulated depreciation (555 ) (372 ) Assets acquired under capital lease obligations, net $ 243 $ 426</t>
  </si>
  <si>
    <t>Schedule of Debt</t>
  </si>
  <si>
    <t>The current and long-term portions of capital leases and other financing obligations were as follows (in thousands): September 30, December 31, Capital leases and other financing obligations, current $ 284 $ 508 Capital leases and other financing obligations, noncurrent 13 170 Total capital leases and other financing obligations $ 297 $ 678</t>
  </si>
  <si>
    <t>Schedule of Future Minimum Lease Payments for Capital Leases</t>
  </si>
  <si>
    <t xml:space="preserve">Future minimum payments under capital lease obligations, other financing obligations, and non-cancelable operating leases, excluding property taxes and other operating expenses, as of September 30, 2017 are as follows (in thousands): Capital leases and other financing obligations Operating leases Total Remainder of 2017 $ 128 $ 406 $ 534 2018 176 1,004 1,180 2019 3 536 539 2020 — 298 298 2021 — 300 300 Thereafter — 331 331 Total minimum lease payments 307 $ 2,875 $ 3,182 Less amount representing interest (10 ) Present value of net minimum lease payments $ 297 </t>
  </si>
  <si>
    <t>Schedule of Long-term Debt Instruments</t>
  </si>
  <si>
    <t>The term loan is reported in the Company's consolidated balance sheets as follows (in thousands): September 30, December 31, Term loan, at face value $ 8,000 $ 8,000 Unamortized original issue discount (721 ) (967 ) Unamortized debt issuance costs (423 ) (416 ) Term loan $ 6,856 $ 6,617</t>
  </si>
  <si>
    <t>Fair Value Measurements (Tables)</t>
  </si>
  <si>
    <t>Schedule of Fair Value, Assets and Liabilities Measured on Recurring Basis [Table Text Block]</t>
  </si>
  <si>
    <t>The Company’s assets and liabilities measured at fair value on a recurring basis and the fair value hierarchy utilized to determine such fair values is as follows at September 30, 2017 and December 31, 2016 (in thousands): Fair Value Measurements Using Total Fair Quoted Prices in Significant Other Significant Liabilities: Derivative warrant liability $ 945 $ — $ — $ 945 Fair Value Measurements Using Total Fair Quoted Prices in Significant Other Significant Liabilities: Derivative warrant liability $ 893 $ — $ — $ 893</t>
  </si>
  <si>
    <t>Fair Value, Liabilities Measured on Recurring Basis [Table Text Block]</t>
  </si>
  <si>
    <t>The Company classified the warrant liability as Level 3 due to the lack of relevant observable market data over fair value inputs such as the probability-weighting of the various scenarios in the arrangement. The following table represents a rollforward of the fair value of the Level 3 instrument (significant unobservable inputs): Balance at December 31, 2016 $ 893 Change in fair value 52 Balance at September 30, 2017 $ 945</t>
  </si>
  <si>
    <t>Stock-Based Compensation (Tables)</t>
  </si>
  <si>
    <t>Schedule Of Share-Based Payment Arrangements</t>
  </si>
  <si>
    <t>The Company granted the following stock-based awards: Three Months Ended Nine Months Ended 2017 2016 2017 2016 Stock options 30,000 22,500 165,000 52,500 Restricted stock awards and restricted stock units — — 212,500 120,000 Performance stock units — — 166,149 —</t>
  </si>
  <si>
    <t>Schedule of Allocation of Share-based Compensation Costs by Plan</t>
  </si>
  <si>
    <t>The Company recognized the following expense related to its share-based payment arrangements (in thousands): Three Months Ended Nine Months Ended 2017 2016 2017 2016 Stock-based compensation cost, before income tax benefit: Stock options $ 121 $ 94 $ 365 $ 398 Restricted stock awards and restricted stock units 186 201 605 637 Performance stock units — — 120 — Total stock-based compensation $ 307 $ 295 $ 1,090 $ 1,035 Three Months Ended Nine Months Ended 2017 2016 2017 2016 Stock-based compensation cost included in: Cost of revenues $ (3 ) $ 9 $ 29 $ 27 Operating expenses 310 286 1,061 1,008 Total stock-based compensation $ 307 $ 295 $ 1,090 $ 1,035</t>
  </si>
  <si>
    <t>Computation of Net Loss Per Share of Common Stock (Tables)</t>
  </si>
  <si>
    <t>Components Of Net Income (Loss) Per Basic And Diluted Share</t>
  </si>
  <si>
    <t>The following table identifies the components of net loss per basic and diluted share (in thousands, except for per share data): Three Months Ended Nine Months Ended 2017 2016 2017 2016 Net loss per share – basic Net loss $ (2,309 ) $ (2,485 ) $ (8,482 ) $ (10,908 ) Weighted average shares outstanding – basic 9,404 9,241 9,335 9,232 Net loss per share – basic $ (0.25 ) $ (0.27 ) $ (0.91 ) $ (1.18 ) Net loss per share – diluted Loss attributable to common shareholders: Net loss $ (2,309 ) $ (2,485 ) $ (8,482 ) $ (10,908 ) Numerator effect of dilutive securities Warrant — — — — Loss from attributable to common shareholders $ (2,309 ) $ (2,485 ) $ (8,482 ) $ (10,908 ) Weighted average shares outstanding – diluted: Weighted average shares outstanding – basic 9,404 9,241 9,335 9,232 Denominator effect of dilutive securities Stock options and restricted stock units — — — — Warrant — — — — Diluted potential common shares — — — — Weighted average shares outstanding – diluted 9,404 9,241 9,335 9,232 Net loss per share – diluted $ (0.25 ) $ (0.27 ) $ (0.91 ) $ (1.18 )</t>
  </si>
  <si>
    <t>Schedule of Antidilutive Securities Excluded from Computation of Earnings Per Share</t>
  </si>
  <si>
    <t>Stock options, warrant and restricted stock units to acquire common shares excluded from the computation of diluted weighted-average common shares as their effect is anti-dilutive were as follows (in thousands): Three Months Ended Nine Months Ended 2017 2016 2017 2016 Stock options 1,540 1,312 1,544 1,418 Warrant 314 — 314 — Restricted stock units 150 120 135 81 Total anti-dilutive 2,004 1,432 1,993 1,499</t>
  </si>
  <si>
    <t>Nature of Business and Basis of Presentation (Details)</t>
  </si>
  <si>
    <t>Sep. 30, 2017segment</t>
  </si>
  <si>
    <t>Number of reportable segments</t>
  </si>
  <si>
    <t>Intangible Assets and Goodwill (Components Intangible Assets) (Details) - USD ($) $ in Thousands</t>
  </si>
  <si>
    <t>12 Months Ended</t>
  </si>
  <si>
    <t>Finite-Lived Intangible Assets [Line Items]</t>
  </si>
  <si>
    <t>Original cost</t>
  </si>
  <si>
    <t>Accumulated amortization</t>
  </si>
  <si>
    <t>Net identifiable intangible assets</t>
  </si>
  <si>
    <t>Weighted-average useful lives (years)</t>
  </si>
  <si>
    <t>9 years</t>
  </si>
  <si>
    <t>Customer Relationships</t>
  </si>
  <si>
    <t>10 years</t>
  </si>
  <si>
    <t>Developed Technology</t>
  </si>
  <si>
    <t>6 years</t>
  </si>
  <si>
    <t>Trademarks / Trade-Names</t>
  </si>
  <si>
    <t>15 years</t>
  </si>
  <si>
    <t>Covenants Not to Compete</t>
  </si>
  <si>
    <t>2 years</t>
  </si>
  <si>
    <t>Intangible Assets and Goodwill (Intangible Assets Rollforward) (Details) - USD ($) $ in Thousands</t>
  </si>
  <si>
    <t>Finite-lived Intangible Assets [Roll Forward]</t>
  </si>
  <si>
    <t>Balance, beginning of period</t>
  </si>
  <si>
    <t>Amortization expense</t>
  </si>
  <si>
    <t>Currency translation</t>
  </si>
  <si>
    <t>Balance, end of period</t>
  </si>
  <si>
    <t>Intangible Assets and Goodwill (Amortization Expense) (Details) - USD ($) $ in Thousands</t>
  </si>
  <si>
    <t>Cost of Services, Amortization</t>
  </si>
  <si>
    <t>Intangible Assets and Goodwill (Narrative) (Details) - USD ($) $ in Thousands</t>
  </si>
  <si>
    <t>Oct. 03, 2014</t>
  </si>
  <si>
    <t>Oct. 30, 2011</t>
  </si>
  <si>
    <t>Goodwill And Intangible Assets [Line Items]</t>
  </si>
  <si>
    <t>Reporting unit, percentage of fair value in excess of carrying amount</t>
  </si>
  <si>
    <t>130.00%</t>
  </si>
  <si>
    <t>Kulu Valley Ltd</t>
  </si>
  <si>
    <t>Goodwill acquired during period</t>
  </si>
  <si>
    <t>Intangible assets acquired during the period</t>
  </si>
  <si>
    <t>Qumu Inc</t>
  </si>
  <si>
    <t>Commitments and Contingencies (Details) - USD ($)</t>
  </si>
  <si>
    <t>Nov. 06, 2017</t>
  </si>
  <si>
    <t>Mar. 31, 2017</t>
  </si>
  <si>
    <t>Capital Leased Assets [Line Items]</t>
  </si>
  <si>
    <t>Debt issuance costs, gross</t>
  </si>
  <si>
    <t>Capital Leased Assets, Gross</t>
  </si>
  <si>
    <t>Capital Leases, Lessee Balance Sheet, Assets by Major Class, Accumulated Depreciation</t>
  </si>
  <si>
    <t>Capital Leases, Balance Sheet, Assets by Major Class, Net</t>
  </si>
  <si>
    <t>Computer and network equipment</t>
  </si>
  <si>
    <t>Furniture</t>
  </si>
  <si>
    <t>Subsequent Event</t>
  </si>
  <si>
    <t>Commitments and Contingencies (Schedule of Capital Leases and Other Financing Obligations) (Details) - USD ($) $ in Thousands</t>
  </si>
  <si>
    <t>Capital leases and other financing obligations, current</t>
  </si>
  <si>
    <t>Capital leases and other financing obligations, noncurrent</t>
  </si>
  <si>
    <t>Capital Lease Obligations</t>
  </si>
  <si>
    <t>Commitments and Contingencies (Future Minimum Lease Payments) (Details) $ in Thousands</t>
  </si>
  <si>
    <t>Contractual Obligation, Fiscal Year Maturity Schedule [Abstract]</t>
  </si>
  <si>
    <t>Remainder of 2017</t>
  </si>
  <si>
    <t>Thereafter</t>
  </si>
  <si>
    <t>Total minimum lease payments</t>
  </si>
  <si>
    <t>Capital leases and other financing obligations</t>
  </si>
  <si>
    <t>Less amount representing interest</t>
  </si>
  <si>
    <t>Present value of net minimum lease payments</t>
  </si>
  <si>
    <t>Operating leases</t>
  </si>
  <si>
    <t>Commitments and Contingencies Schedule of Long-Term Debt (Details) - USD ($)</t>
  </si>
  <si>
    <t>Oct. 21, 2016</t>
  </si>
  <si>
    <t>Debt Instrument [Line Items]</t>
  </si>
  <si>
    <t>Long-term Debt, Fair Value</t>
  </si>
  <si>
    <t>Long-term debt, percentage bearing variable interest, percentage rate</t>
  </si>
  <si>
    <t>10.25%</t>
  </si>
  <si>
    <t>Debt instrument, face amount</t>
  </si>
  <si>
    <t>Debt instrument, basis spread on variable rate</t>
  </si>
  <si>
    <t>6.00%</t>
  </si>
  <si>
    <t>Debt instrument, unamortized discount</t>
  </si>
  <si>
    <t>Debt issuance costs, net</t>
  </si>
  <si>
    <t>Long-term debt</t>
  </si>
  <si>
    <t>Debt instrument, interest rate, effective percentage</t>
  </si>
  <si>
    <t>18.80%</t>
  </si>
  <si>
    <t>Minimum eligible accounts receivable and cash</t>
  </si>
  <si>
    <t>Debt Instrument, Covenant Threshold, Percentage</t>
  </si>
  <si>
    <t>118.00%</t>
  </si>
  <si>
    <t>100.00%</t>
  </si>
  <si>
    <t>Minimum subscription, maintenance and support revenue</t>
  </si>
  <si>
    <t>Debt Instrument Covenant Threshold, Amount</t>
  </si>
  <si>
    <t>Net proceeds of asset disposition</t>
  </si>
  <si>
    <t>Prepayment fee</t>
  </si>
  <si>
    <t>10.00%</t>
  </si>
  <si>
    <t>Minimum core bookings</t>
  </si>
  <si>
    <t>Debt Instrument, Periodic Payment</t>
  </si>
  <si>
    <t>Subsequent Event | Minimum eligible accounts receivable and cash</t>
  </si>
  <si>
    <t>Subsequent Event | Minimum subscription, maintenance and support revenue</t>
  </si>
  <si>
    <t>Subsequent Event | Minimum cash</t>
  </si>
  <si>
    <t>Subsequent Event | Excluded accounts receivable</t>
  </si>
  <si>
    <t>75.00%</t>
  </si>
  <si>
    <t>Subsequent Event | Minimum core bookings</t>
  </si>
  <si>
    <t>Fair Value Measurements Measurement Levels (Details) - USD ($) $ in Thousands</t>
  </si>
  <si>
    <t>Fair Value, Balance Sheet Grouping, Financial Statement Captions [Line Items]</t>
  </si>
  <si>
    <t>Derivative Liability</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Narrative (Details) - USD ($)</t>
  </si>
  <si>
    <t>Fair Value, Assets and Liabilities Measured on Recurring and Nonrecurring Basis [Line Items]</t>
  </si>
  <si>
    <t>Warrant shares</t>
  </si>
  <si>
    <t>Warrant, exercise price</t>
  </si>
  <si>
    <t>Fair Value Measurements Rollforward (Details) - USD ($)</t>
  </si>
  <si>
    <t>Balance at December 31, 2016</t>
  </si>
  <si>
    <t>Balance at September 30, 2017</t>
  </si>
  <si>
    <t>Stock-Based Compensation (Schedule of Stock-based Awards Granted) (Details) - 2007 Stock Incentive Plan - shares</t>
  </si>
  <si>
    <t>Stock options</t>
  </si>
  <si>
    <t>Share-based Compensation Arrangement by Share-based Payment Award [Line Items]</t>
  </si>
  <si>
    <t>Share-based Compensation Arrangement by Share-based Payment Award, Options, Grants in Period, Gross</t>
  </si>
  <si>
    <t>Restricted stock awards and restricted stock units</t>
  </si>
  <si>
    <t>Share-based Compensation Arrangement by Share-based Payment Award, Equity Instruments Other than Options, Grants in Period</t>
  </si>
  <si>
    <t>Performance stock units</t>
  </si>
  <si>
    <t>Stock-Based Compensation (Schedule Of Allocation of Share-Based Compensation Costs) (Details) - USD ($) $ in Thousands</t>
  </si>
  <si>
    <t>Allocated Share-based Compensation Expense</t>
  </si>
  <si>
    <t>Cost of revenues</t>
  </si>
  <si>
    <t>Operating expenses</t>
  </si>
  <si>
    <t>Stock-Based Compensation Narrative (Details) - 2007 Stock Incentive Plan - shares</t>
  </si>
  <si>
    <t>May 12, 2016</t>
  </si>
  <si>
    <t>Share-based Compensation Arrangement by Share-based Payment Award, Number of Additional Shares Authorized</t>
  </si>
  <si>
    <t>Share-based Compensation Arrangement by Share-based Payment Award, Number of Shares Authorized</t>
  </si>
  <si>
    <t>Income Taxes (Details) - USD ($)</t>
  </si>
  <si>
    <t>Unrecognized tax benefits</t>
  </si>
  <si>
    <t>Accrued interest and penalties relating to unrecognized tax benefits</t>
  </si>
  <si>
    <t>Computation of Net Loss Per Share of Common Stock (Components Of Net Income (Loss) Per Basic And Diluted Share) (Details) - USD ($) $ / shares in Units, shares in Thousands, $ in Thousands</t>
  </si>
  <si>
    <t>Earnings Per Share, Diluted, by Common Class, Including Two Class Method [Line Items]</t>
  </si>
  <si>
    <t>Weighted average shares outstanding – basic</t>
  </si>
  <si>
    <t>Warrant</t>
  </si>
  <si>
    <t>Loss from attributable to common shareholders</t>
  </si>
  <si>
    <t>Denominator effect of dilutive securities</t>
  </si>
  <si>
    <t>Weighted average shares outstanding – diluted</t>
  </si>
  <si>
    <t>Net loss per share – diluted</t>
  </si>
  <si>
    <t>Total anti-dilutive</t>
  </si>
  <si>
    <t>Computation of Net Loss Per Share of Common Stock (Schedule of Antidilutive Securities Excluded from the Computation of Earnings Per Share (Details) - shares shares in Thousands</t>
  </si>
  <si>
    <t>Antidilutive Securities Excluded from Computation of Earnings Per Share [Line Items]</t>
  </si>
  <si>
    <t>Antidilutive securities excluded from computation of earnings per share</t>
  </si>
  <si>
    <t>Restricted stock units</t>
  </si>
  <si>
    <t>Investment in Software Company (Details) - Briefcam Ltd. - USD ($) $ in Millions</t>
  </si>
  <si>
    <t>Cost method investments</t>
  </si>
  <si>
    <t>Maximum</t>
  </si>
  <si>
    <t>Minority ownership interest (less than 20%)</t>
  </si>
  <si>
    <t>2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7</v>
      </c>
    </row>
    <row r="8" spans="1:3">
      <c r="A8" s="4" t="s">
        <v>12</v>
      </c>
      <c r="B8" s="4" t="s">
        <v>13</v>
      </c>
    </row>
    <row r="9" spans="1:3">
      <c r="A9" s="4" t="s">
        <v>14</v>
      </c>
      <c r="B9" s="4" t="s">
        <v>15</v>
      </c>
    </row>
    <row r="10" spans="1:3">
      <c r="A10" s="4" t="s">
        <v>16</v>
      </c>
      <c r="B10" s="4" t="s">
        <v>17</v>
      </c>
    </row>
    <row r="11" spans="1:3">
      <c r="A11" s="4" t="s">
        <v>18</v>
      </c>
      <c r="B11" s="6" t="n">
        <v>892482</v>
      </c>
    </row>
    <row r="12" spans="1:3">
      <c r="A12" s="4" t="s">
        <v>19</v>
      </c>
      <c r="B12" s="4" t="s">
        <v>20</v>
      </c>
    </row>
    <row r="13" spans="1:3">
      <c r="A13" s="4" t="s">
        <v>21</v>
      </c>
      <c r="C13" s="6" t="n">
        <v>939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4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48</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38</v>
      </c>
      <c r="C3" s="7" t="n">
        <v>10364</v>
      </c>
    </row>
    <row r="4" spans="1:3">
      <c r="A4" s="4" t="s">
        <v>26</v>
      </c>
      <c r="B4" s="6" t="n">
        <v>6425</v>
      </c>
      <c r="C4" s="6" t="n">
        <v>7495</v>
      </c>
    </row>
    <row r="5" spans="1:3">
      <c r="A5" s="4" t="s">
        <v>27</v>
      </c>
      <c r="B5" s="6" t="n">
        <v>180</v>
      </c>
      <c r="C5" s="6" t="n">
        <v>317</v>
      </c>
    </row>
    <row r="6" spans="1:3">
      <c r="A6" s="4" t="s">
        <v>28</v>
      </c>
      <c r="B6" s="6" t="n">
        <v>1813</v>
      </c>
      <c r="C6" s="6" t="n">
        <v>2470</v>
      </c>
    </row>
    <row r="7" spans="1:3">
      <c r="A7" s="4" t="s">
        <v>29</v>
      </c>
      <c r="B7" s="6" t="n">
        <v>16156</v>
      </c>
      <c r="C7" s="6" t="n">
        <v>20646</v>
      </c>
    </row>
    <row r="8" spans="1:3">
      <c r="A8" s="4" t="s">
        <v>30</v>
      </c>
      <c r="B8" s="6" t="n">
        <v>1114</v>
      </c>
      <c r="C8" s="6" t="n">
        <v>1827</v>
      </c>
    </row>
    <row r="9" spans="1:3">
      <c r="A9" s="4" t="s">
        <v>31</v>
      </c>
      <c r="B9" s="6" t="n">
        <v>6807</v>
      </c>
      <c r="C9" s="6" t="n">
        <v>8110</v>
      </c>
    </row>
    <row r="10" spans="1:3">
      <c r="A10" s="4" t="s">
        <v>32</v>
      </c>
      <c r="B10" s="6" t="n">
        <v>7335</v>
      </c>
      <c r="C10" s="6" t="n">
        <v>6749</v>
      </c>
    </row>
    <row r="11" spans="1:3">
      <c r="A11" s="4" t="s">
        <v>33</v>
      </c>
      <c r="B11" s="6" t="n">
        <v>68</v>
      </c>
      <c r="C11" s="6" t="n">
        <v>70</v>
      </c>
    </row>
    <row r="12" spans="1:3">
      <c r="A12" s="4" t="s">
        <v>34</v>
      </c>
      <c r="B12" s="6" t="n">
        <v>4437</v>
      </c>
      <c r="C12" s="6" t="n">
        <v>4827</v>
      </c>
    </row>
    <row r="13" spans="1:3">
      <c r="A13" s="4" t="s">
        <v>35</v>
      </c>
      <c r="B13" s="6" t="n">
        <v>35917</v>
      </c>
      <c r="C13" s="6" t="n">
        <v>42229</v>
      </c>
    </row>
    <row r="14" spans="1:3">
      <c r="A14" s="3" t="s">
        <v>36</v>
      </c>
    </row>
    <row r="15" spans="1:3">
      <c r="A15" s="4" t="s">
        <v>37</v>
      </c>
      <c r="B15" s="6" t="n">
        <v>2712</v>
      </c>
      <c r="C15" s="6" t="n">
        <v>2394</v>
      </c>
    </row>
    <row r="16" spans="1:3">
      <c r="A16" s="4" t="s">
        <v>38</v>
      </c>
      <c r="B16" s="6" t="n">
        <v>1988</v>
      </c>
      <c r="C16" s="6" t="n">
        <v>2361</v>
      </c>
    </row>
    <row r="17" spans="1:3">
      <c r="A17" s="4" t="s">
        <v>39</v>
      </c>
      <c r="B17" s="6" t="n">
        <v>9411</v>
      </c>
      <c r="C17" s="6" t="n">
        <v>8992</v>
      </c>
    </row>
    <row r="18" spans="1:3">
      <c r="A18" s="4" t="s">
        <v>40</v>
      </c>
      <c r="B18" s="6" t="n">
        <v>331</v>
      </c>
      <c r="C18" s="6" t="n">
        <v>283</v>
      </c>
    </row>
    <row r="19" spans="1:3">
      <c r="A19" s="4" t="s">
        <v>41</v>
      </c>
      <c r="B19" s="6" t="n">
        <v>284</v>
      </c>
      <c r="C19" s="6" t="n">
        <v>508</v>
      </c>
    </row>
    <row r="20" spans="1:3">
      <c r="A20" s="4" t="s">
        <v>42</v>
      </c>
      <c r="B20" s="6" t="n">
        <v>945</v>
      </c>
      <c r="C20" s="6" t="n">
        <v>893</v>
      </c>
    </row>
    <row r="21" spans="1:3">
      <c r="A21" s="4" t="s">
        <v>43</v>
      </c>
      <c r="B21" s="6" t="n">
        <v>15671</v>
      </c>
      <c r="C21" s="6" t="n">
        <v>15431</v>
      </c>
    </row>
    <row r="22" spans="1:3">
      <c r="A22" s="3" t="s">
        <v>44</v>
      </c>
    </row>
    <row r="23" spans="1:3">
      <c r="A23" s="4" t="s">
        <v>45</v>
      </c>
      <c r="B23" s="6" t="n">
        <v>364</v>
      </c>
      <c r="C23" s="6" t="n">
        <v>423</v>
      </c>
    </row>
    <row r="24" spans="1:3">
      <c r="A24" s="4" t="s">
        <v>46</v>
      </c>
      <c r="B24" s="6" t="n">
        <v>3</v>
      </c>
      <c r="C24" s="6" t="n">
        <v>6</v>
      </c>
    </row>
    <row r="25" spans="1:3">
      <c r="A25" s="4" t="s">
        <v>47</v>
      </c>
      <c r="B25" s="6" t="n">
        <v>199</v>
      </c>
      <c r="C25" s="6" t="n">
        <v>294</v>
      </c>
    </row>
    <row r="26" spans="1:3">
      <c r="A26" s="4" t="s">
        <v>48</v>
      </c>
      <c r="B26" s="6" t="n">
        <v>537</v>
      </c>
      <c r="C26" s="6" t="n">
        <v>712</v>
      </c>
    </row>
    <row r="27" spans="1:3">
      <c r="A27" s="4" t="s">
        <v>49</v>
      </c>
      <c r="B27" s="6" t="n">
        <v>13</v>
      </c>
      <c r="C27" s="6" t="n">
        <v>170</v>
      </c>
    </row>
    <row r="28" spans="1:3">
      <c r="A28" s="4" t="s">
        <v>50</v>
      </c>
      <c r="B28" s="6" t="n">
        <v>6856</v>
      </c>
      <c r="C28" s="6" t="n">
        <v>6617</v>
      </c>
    </row>
    <row r="29" spans="1:3">
      <c r="A29" s="4" t="s">
        <v>51</v>
      </c>
      <c r="B29" s="6" t="n">
        <v>7972</v>
      </c>
      <c r="C29" s="6" t="n">
        <v>8222</v>
      </c>
    </row>
    <row r="30" spans="1:3">
      <c r="A30" s="4" t="s">
        <v>52</v>
      </c>
      <c r="B30" s="6" t="n">
        <v>23643</v>
      </c>
      <c r="C30" s="6" t="n">
        <v>23653</v>
      </c>
    </row>
    <row r="31" spans="1:3">
      <c r="A31" s="4" t="s">
        <v>53</v>
      </c>
      <c r="B31" s="6" t="n">
        <v>0</v>
      </c>
      <c r="C31" s="6" t="n">
        <v>0</v>
      </c>
    </row>
    <row r="32" spans="1:3">
      <c r="A32" s="3" t="s">
        <v>54</v>
      </c>
    </row>
    <row r="33" spans="1:3">
      <c r="A33" s="4" t="s">
        <v>55</v>
      </c>
      <c r="B33" s="6" t="n">
        <v>0</v>
      </c>
      <c r="C33" s="6" t="n">
        <v>0</v>
      </c>
    </row>
    <row r="34" spans="1:3">
      <c r="A34" s="4" t="s">
        <v>56</v>
      </c>
      <c r="B34" s="6" t="n">
        <v>94</v>
      </c>
      <c r="C34" s="6" t="n">
        <v>92</v>
      </c>
    </row>
    <row r="35" spans="1:3">
      <c r="A35" s="4" t="s">
        <v>57</v>
      </c>
      <c r="B35" s="6" t="n">
        <v>67941</v>
      </c>
      <c r="C35" s="6" t="n">
        <v>66864</v>
      </c>
    </row>
    <row r="36" spans="1:3">
      <c r="A36" s="4" t="s">
        <v>58</v>
      </c>
      <c r="B36" s="6" t="n">
        <v>-52955</v>
      </c>
      <c r="C36" s="6" t="n">
        <v>-44473</v>
      </c>
    </row>
    <row r="37" spans="1:3">
      <c r="A37" s="4" t="s">
        <v>59</v>
      </c>
      <c r="B37" s="6" t="n">
        <v>-2806</v>
      </c>
      <c r="C37" s="6" t="n">
        <v>-3907</v>
      </c>
    </row>
    <row r="38" spans="1:3">
      <c r="A38" s="4" t="s">
        <v>60</v>
      </c>
      <c r="B38" s="6" t="n">
        <v>12274</v>
      </c>
      <c r="C38" s="6" t="n">
        <v>18576</v>
      </c>
    </row>
    <row r="39" spans="1:3">
      <c r="A39" s="4" t="s">
        <v>61</v>
      </c>
      <c r="B39" s="7" t="n">
        <v>35917</v>
      </c>
      <c r="C39" s="7" t="n">
        <v>42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v>
      </c>
    </row>
    <row r="2" spans="1:2">
      <c r="B2" s="2" t="s">
        <v>199</v>
      </c>
    </row>
    <row r="3" spans="1:2">
      <c r="A3" s="3" t="s">
        <v>142</v>
      </c>
    </row>
    <row r="4" spans="1:2">
      <c r="A4" s="4" t="s">
        <v>200</v>
      </c>
      <c r="B4" s="6"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1</v>
      </c>
      <c r="B1" s="2" t="s">
        <v>1</v>
      </c>
      <c r="C1" s="2" t="s">
        <v>202</v>
      </c>
    </row>
    <row r="2" spans="1:3">
      <c r="B2" s="2" t="s">
        <v>2</v>
      </c>
      <c r="C2" s="2" t="s">
        <v>23</v>
      </c>
    </row>
    <row r="3" spans="1:3">
      <c r="A3" s="3" t="s">
        <v>203</v>
      </c>
    </row>
    <row r="4" spans="1:3">
      <c r="A4" s="4" t="s">
        <v>204</v>
      </c>
      <c r="B4" s="7" t="n">
        <v>15328</v>
      </c>
      <c r="C4" s="7" t="n">
        <v>14885</v>
      </c>
    </row>
    <row r="5" spans="1:3">
      <c r="A5" s="4" t="s">
        <v>205</v>
      </c>
      <c r="B5" s="6" t="n">
        <v>-8521</v>
      </c>
      <c r="C5" s="6" t="n">
        <v>-6775</v>
      </c>
    </row>
    <row r="6" spans="1:3">
      <c r="A6" s="4" t="s">
        <v>206</v>
      </c>
      <c r="B6" s="7" t="n">
        <v>6807</v>
      </c>
      <c r="C6" s="7" t="n">
        <v>8110</v>
      </c>
    </row>
    <row r="7" spans="1:3">
      <c r="A7" s="4" t="s">
        <v>207</v>
      </c>
      <c r="B7" s="4" t="s">
        <v>208</v>
      </c>
      <c r="C7" s="4" t="s">
        <v>208</v>
      </c>
    </row>
    <row r="8" spans="1:3">
      <c r="A8" s="4" t="s">
        <v>209</v>
      </c>
    </row>
    <row r="9" spans="1:3">
      <c r="A9" s="3" t="s">
        <v>203</v>
      </c>
    </row>
    <row r="10" spans="1:3">
      <c r="A10" s="4" t="s">
        <v>204</v>
      </c>
      <c r="B10" s="7" t="n">
        <v>4913</v>
      </c>
      <c r="C10" s="7" t="n">
        <v>4759</v>
      </c>
    </row>
    <row r="11" spans="1:3">
      <c r="A11" s="4" t="s">
        <v>205</v>
      </c>
      <c r="B11" s="6" t="n">
        <v>-2043</v>
      </c>
      <c r="C11" s="6" t="n">
        <v>-1577</v>
      </c>
    </row>
    <row r="12" spans="1:3">
      <c r="A12" s="4" t="s">
        <v>206</v>
      </c>
      <c r="B12" s="7" t="n">
        <v>2870</v>
      </c>
      <c r="C12" s="7" t="n">
        <v>3182</v>
      </c>
    </row>
    <row r="13" spans="1:3">
      <c r="A13" s="4" t="s">
        <v>207</v>
      </c>
      <c r="B13" s="4" t="s">
        <v>210</v>
      </c>
      <c r="C13" s="4" t="s">
        <v>210</v>
      </c>
    </row>
    <row r="14" spans="1:3">
      <c r="A14" s="4" t="s">
        <v>211</v>
      </c>
    </row>
    <row r="15" spans="1:3">
      <c r="A15" s="3" t="s">
        <v>203</v>
      </c>
    </row>
    <row r="16" spans="1:3">
      <c r="A16" s="4" t="s">
        <v>204</v>
      </c>
      <c r="B16" s="7" t="n">
        <v>8198</v>
      </c>
      <c r="C16" s="7" t="n">
        <v>7917</v>
      </c>
    </row>
    <row r="17" spans="1:3">
      <c r="A17" s="4" t="s">
        <v>205</v>
      </c>
      <c r="B17" s="6" t="n">
        <v>-5675</v>
      </c>
      <c r="C17" s="6" t="n">
        <v>-4509</v>
      </c>
    </row>
    <row r="18" spans="1:3">
      <c r="A18" s="4" t="s">
        <v>206</v>
      </c>
      <c r="B18" s="7" t="n">
        <v>2523</v>
      </c>
      <c r="C18" s="7" t="n">
        <v>3408</v>
      </c>
    </row>
    <row r="19" spans="1:3">
      <c r="A19" s="4" t="s">
        <v>207</v>
      </c>
      <c r="B19" s="4" t="s">
        <v>212</v>
      </c>
      <c r="C19" s="4" t="s">
        <v>212</v>
      </c>
    </row>
    <row r="20" spans="1:3">
      <c r="A20" s="4" t="s">
        <v>213</v>
      </c>
    </row>
    <row r="21" spans="1:3">
      <c r="A21" s="3" t="s">
        <v>203</v>
      </c>
    </row>
    <row r="22" spans="1:3">
      <c r="A22" s="4" t="s">
        <v>204</v>
      </c>
      <c r="B22" s="7" t="n">
        <v>2183</v>
      </c>
      <c r="C22" s="7" t="n">
        <v>2178</v>
      </c>
    </row>
    <row r="23" spans="1:3">
      <c r="A23" s="4" t="s">
        <v>205</v>
      </c>
      <c r="B23" s="6" t="n">
        <v>-769</v>
      </c>
      <c r="C23" s="6" t="n">
        <v>-658</v>
      </c>
    </row>
    <row r="24" spans="1:3">
      <c r="A24" s="4" t="s">
        <v>206</v>
      </c>
      <c r="B24" s="7" t="n">
        <v>1414</v>
      </c>
      <c r="C24" s="7" t="n">
        <v>1520</v>
      </c>
    </row>
    <row r="25" spans="1:3">
      <c r="A25" s="4" t="s">
        <v>207</v>
      </c>
      <c r="B25" s="4" t="s">
        <v>214</v>
      </c>
      <c r="C25" s="4" t="s">
        <v>214</v>
      </c>
    </row>
    <row r="26" spans="1:3">
      <c r="A26" s="4" t="s">
        <v>215</v>
      </c>
    </row>
    <row r="27" spans="1:3">
      <c r="A27" s="3" t="s">
        <v>203</v>
      </c>
    </row>
    <row r="28" spans="1:3">
      <c r="A28" s="4" t="s">
        <v>204</v>
      </c>
      <c r="B28" s="7" t="n">
        <v>34</v>
      </c>
      <c r="C28" s="7" t="n">
        <v>31</v>
      </c>
    </row>
    <row r="29" spans="1:3">
      <c r="A29" s="4" t="s">
        <v>205</v>
      </c>
      <c r="B29" s="6" t="n">
        <v>-34</v>
      </c>
      <c r="C29" s="6" t="n">
        <v>-31</v>
      </c>
    </row>
    <row r="30" spans="1:3">
      <c r="A30" s="4" t="s">
        <v>206</v>
      </c>
      <c r="B30" s="7" t="n">
        <v>0</v>
      </c>
      <c r="C30" s="7" t="n">
        <v>0</v>
      </c>
    </row>
    <row r="31" spans="1:3">
      <c r="A31" s="4" t="s">
        <v>207</v>
      </c>
      <c r="B31" s="4" t="s">
        <v>216</v>
      </c>
      <c r="C31"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5</v>
      </c>
      <c r="D1" s="2" t="s">
        <v>1</v>
      </c>
    </row>
    <row r="2" spans="1:5">
      <c r="B2" s="2" t="s">
        <v>2</v>
      </c>
      <c r="C2" s="2" t="s">
        <v>76</v>
      </c>
      <c r="D2" s="2" t="s">
        <v>2</v>
      </c>
      <c r="E2" s="2" t="s">
        <v>76</v>
      </c>
    </row>
    <row r="3" spans="1:5">
      <c r="A3" s="3" t="s">
        <v>218</v>
      </c>
    </row>
    <row r="4" spans="1:5">
      <c r="A4" s="4" t="s">
        <v>219</v>
      </c>
      <c r="D4" s="7" t="n">
        <v>8110</v>
      </c>
    </row>
    <row r="5" spans="1:5">
      <c r="A5" s="4" t="s">
        <v>220</v>
      </c>
      <c r="B5" s="7" t="n">
        <v>-528</v>
      </c>
      <c r="C5" s="7" t="n">
        <v>-529</v>
      </c>
      <c r="D5" s="6" t="n">
        <v>-1568</v>
      </c>
      <c r="E5" s="7" t="n">
        <v>-1627</v>
      </c>
    </row>
    <row r="6" spans="1:5">
      <c r="A6" s="4" t="s">
        <v>221</v>
      </c>
      <c r="D6" s="6" t="n">
        <v>-265</v>
      </c>
    </row>
    <row r="7" spans="1:5">
      <c r="A7" s="4" t="s">
        <v>222</v>
      </c>
      <c r="B7" s="7" t="n">
        <v>6807</v>
      </c>
      <c r="D7" s="7" t="n">
        <v>680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75</v>
      </c>
      <c r="D1" s="2" t="s">
        <v>1</v>
      </c>
    </row>
    <row r="2" spans="1:5">
      <c r="B2" s="2" t="s">
        <v>2</v>
      </c>
      <c r="C2" s="2" t="s">
        <v>76</v>
      </c>
      <c r="D2" s="2" t="s">
        <v>2</v>
      </c>
      <c r="E2" s="2" t="s">
        <v>76</v>
      </c>
    </row>
    <row r="3" spans="1:5">
      <c r="A3" s="3" t="s">
        <v>220</v>
      </c>
    </row>
    <row r="4" spans="1:5">
      <c r="A4" s="4" t="s">
        <v>224</v>
      </c>
      <c r="B4" s="7" t="n">
        <v>302</v>
      </c>
      <c r="C4" s="7" t="n">
        <v>308</v>
      </c>
      <c r="D4" s="7" t="n">
        <v>893</v>
      </c>
      <c r="E4" s="7" t="n">
        <v>953</v>
      </c>
    </row>
    <row r="5" spans="1:5">
      <c r="A5" s="4" t="s">
        <v>88</v>
      </c>
      <c r="B5" s="6" t="n">
        <v>226</v>
      </c>
      <c r="C5" s="6" t="n">
        <v>221</v>
      </c>
      <c r="D5" s="6" t="n">
        <v>675</v>
      </c>
      <c r="E5" s="6" t="n">
        <v>674</v>
      </c>
    </row>
    <row r="6" spans="1:5">
      <c r="A6" s="4" t="s">
        <v>220</v>
      </c>
      <c r="B6" s="7" t="n">
        <v>-528</v>
      </c>
      <c r="C6" s="7" t="n">
        <v>-529</v>
      </c>
      <c r="D6" s="7" t="n">
        <v>-1568</v>
      </c>
      <c r="E6" s="7" t="n">
        <v>-162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25</v>
      </c>
      <c r="B1" s="2" t="s">
        <v>226</v>
      </c>
      <c r="C1" s="2" t="s">
        <v>227</v>
      </c>
      <c r="D1" s="2" t="s">
        <v>2</v>
      </c>
      <c r="E1" s="2" t="s">
        <v>23</v>
      </c>
    </row>
    <row r="2" spans="1:5">
      <c r="A2" s="3" t="s">
        <v>228</v>
      </c>
    </row>
    <row r="3" spans="1:5">
      <c r="A3" s="4" t="s">
        <v>32</v>
      </c>
      <c r="D3" s="7" t="n">
        <v>7335</v>
      </c>
      <c r="E3" s="7" t="n">
        <v>6749</v>
      </c>
    </row>
    <row r="4" spans="1:5">
      <c r="A4" s="4" t="s">
        <v>229</v>
      </c>
      <c r="D4" s="4" t="s">
        <v>230</v>
      </c>
    </row>
    <row r="5" spans="1:5">
      <c r="A5" s="4" t="s">
        <v>231</v>
      </c>
    </row>
    <row r="6" spans="1:5">
      <c r="A6" s="3" t="s">
        <v>228</v>
      </c>
    </row>
    <row r="7" spans="1:5">
      <c r="A7" s="4" t="s">
        <v>32</v>
      </c>
      <c r="D7" s="7" t="n">
        <v>7300</v>
      </c>
    </row>
    <row r="8" spans="1:5">
      <c r="A8" s="4" t="s">
        <v>232</v>
      </c>
      <c r="B8" s="7" t="n">
        <v>8800</v>
      </c>
    </row>
    <row r="9" spans="1:5">
      <c r="A9" s="4" t="s">
        <v>233</v>
      </c>
      <c r="B9" s="7" t="n">
        <v>6700</v>
      </c>
    </row>
    <row r="10" spans="1:5">
      <c r="A10" s="4" t="s">
        <v>234</v>
      </c>
    </row>
    <row r="11" spans="1:5">
      <c r="A11" s="3" t="s">
        <v>228</v>
      </c>
    </row>
    <row r="12" spans="1:5">
      <c r="A12" s="4" t="s">
        <v>232</v>
      </c>
      <c r="C12" s="7" t="n">
        <v>22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36</v>
      </c>
      <c r="C1" s="2" t="s">
        <v>2</v>
      </c>
      <c r="D1" s="2" t="s">
        <v>237</v>
      </c>
      <c r="E1" s="2" t="s">
        <v>23</v>
      </c>
    </row>
    <row r="2" spans="1:5">
      <c r="A2" s="3" t="s">
        <v>238</v>
      </c>
    </row>
    <row r="3" spans="1:5">
      <c r="A3" s="4" t="s">
        <v>239</v>
      </c>
      <c r="D3" s="7" t="n">
        <v>125000</v>
      </c>
    </row>
    <row r="4" spans="1:5">
      <c r="A4" s="4" t="s">
        <v>240</v>
      </c>
      <c r="C4" s="7" t="n">
        <v>798000</v>
      </c>
      <c r="E4" s="7" t="n">
        <v>798000</v>
      </c>
    </row>
    <row r="5" spans="1:5">
      <c r="A5" s="4" t="s">
        <v>241</v>
      </c>
      <c r="C5" s="6" t="n">
        <v>-555000</v>
      </c>
      <c r="E5" s="6" t="n">
        <v>-372000</v>
      </c>
    </row>
    <row r="6" spans="1:5">
      <c r="A6" s="4" t="s">
        <v>242</v>
      </c>
      <c r="C6" s="6" t="n">
        <v>243000</v>
      </c>
      <c r="E6" s="6" t="n">
        <v>426000</v>
      </c>
    </row>
    <row r="7" spans="1:5">
      <c r="A7" s="4" t="s">
        <v>243</v>
      </c>
    </row>
    <row r="8" spans="1:5">
      <c r="A8" s="3" t="s">
        <v>238</v>
      </c>
    </row>
    <row r="9" spans="1:5">
      <c r="A9" s="4" t="s">
        <v>240</v>
      </c>
      <c r="C9" s="6" t="n">
        <v>511000</v>
      </c>
      <c r="E9" s="6" t="n">
        <v>511000</v>
      </c>
    </row>
    <row r="10" spans="1:5">
      <c r="A10" s="4" t="s">
        <v>244</v>
      </c>
    </row>
    <row r="11" spans="1:5">
      <c r="A11" s="3" t="s">
        <v>238</v>
      </c>
    </row>
    <row r="12" spans="1:5">
      <c r="A12" s="4" t="s">
        <v>240</v>
      </c>
      <c r="C12" s="7" t="n">
        <v>287000</v>
      </c>
      <c r="E12" s="7" t="n">
        <v>287000</v>
      </c>
    </row>
    <row r="13" spans="1:5">
      <c r="A13" s="4" t="s">
        <v>245</v>
      </c>
    </row>
    <row r="14" spans="1:5">
      <c r="A14" s="3" t="s">
        <v>238</v>
      </c>
    </row>
    <row r="15" spans="1:5">
      <c r="A15" s="4" t="s">
        <v>239</v>
      </c>
      <c r="B15" s="7"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3</v>
      </c>
    </row>
    <row r="2" spans="1:3">
      <c r="A2" s="3" t="s">
        <v>148</v>
      </c>
    </row>
    <row r="3" spans="1:3">
      <c r="A3" s="4" t="s">
        <v>247</v>
      </c>
      <c r="B3" s="7" t="n">
        <v>284</v>
      </c>
      <c r="C3" s="7" t="n">
        <v>508</v>
      </c>
    </row>
    <row r="4" spans="1:3">
      <c r="A4" s="4" t="s">
        <v>248</v>
      </c>
      <c r="B4" s="6" t="n">
        <v>13</v>
      </c>
      <c r="C4" s="6" t="n">
        <v>170</v>
      </c>
    </row>
    <row r="5" spans="1:3">
      <c r="A5" s="4" t="s">
        <v>249</v>
      </c>
      <c r="B5" s="7" t="n">
        <v>297</v>
      </c>
      <c r="C5" s="7" t="n">
        <v>6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09</v>
      </c>
    </row>
    <row r="2" spans="1:2">
      <c r="A2" s="3" t="s">
        <v>251</v>
      </c>
    </row>
    <row r="3" spans="1:2">
      <c r="A3" s="4" t="s">
        <v>252</v>
      </c>
      <c r="B3" s="7" t="n">
        <v>534</v>
      </c>
    </row>
    <row r="4" spans="1:2">
      <c r="A4" s="6" t="n">
        <v>2018</v>
      </c>
      <c r="B4" s="6" t="n">
        <v>1180</v>
      </c>
    </row>
    <row r="5" spans="1:2">
      <c r="A5" s="6" t="n">
        <v>2019</v>
      </c>
      <c r="B5" s="6" t="n">
        <v>539</v>
      </c>
    </row>
    <row r="6" spans="1:2">
      <c r="A6" s="6" t="n">
        <v>2020</v>
      </c>
      <c r="B6" s="6" t="n">
        <v>298</v>
      </c>
    </row>
    <row r="7" spans="1:2">
      <c r="A7" s="6" t="n">
        <v>2021</v>
      </c>
      <c r="B7" s="6" t="n">
        <v>300</v>
      </c>
    </row>
    <row r="8" spans="1:2">
      <c r="A8" s="4" t="s">
        <v>253</v>
      </c>
      <c r="B8" s="6" t="n">
        <v>331</v>
      </c>
    </row>
    <row r="9" spans="1:2">
      <c r="A9" s="4" t="s">
        <v>254</v>
      </c>
      <c r="B9" s="6" t="n">
        <v>3182</v>
      </c>
    </row>
    <row r="10" spans="1:2">
      <c r="A10" s="3" t="s">
        <v>255</v>
      </c>
    </row>
    <row r="11" spans="1:2">
      <c r="A11" s="4" t="s">
        <v>252</v>
      </c>
      <c r="B11" s="6" t="n">
        <v>128</v>
      </c>
    </row>
    <row r="12" spans="1:2">
      <c r="A12" s="6" t="n">
        <v>2018</v>
      </c>
      <c r="B12" s="6" t="n">
        <v>176</v>
      </c>
    </row>
    <row r="13" spans="1:2">
      <c r="A13" s="6" t="n">
        <v>2019</v>
      </c>
      <c r="B13" s="6" t="n">
        <v>3</v>
      </c>
    </row>
    <row r="14" spans="1:2">
      <c r="A14" s="6" t="n">
        <v>2020</v>
      </c>
      <c r="B14" s="6" t="n">
        <v>0</v>
      </c>
    </row>
    <row r="15" spans="1:2">
      <c r="A15" s="6" t="n">
        <v>2021</v>
      </c>
      <c r="B15" s="6" t="n">
        <v>0</v>
      </c>
    </row>
    <row r="16" spans="1:2">
      <c r="A16" s="4" t="s">
        <v>253</v>
      </c>
      <c r="B16" s="6" t="n">
        <v>0</v>
      </c>
    </row>
    <row r="17" spans="1:2">
      <c r="A17" s="4" t="s">
        <v>254</v>
      </c>
      <c r="B17" s="6" t="n">
        <v>307</v>
      </c>
    </row>
    <row r="18" spans="1:2">
      <c r="A18" s="4" t="s">
        <v>256</v>
      </c>
      <c r="B18" s="6" t="n">
        <v>-10</v>
      </c>
    </row>
    <row r="19" spans="1:2">
      <c r="A19" s="4" t="s">
        <v>257</v>
      </c>
      <c r="B19" s="6" t="n">
        <v>297</v>
      </c>
    </row>
    <row r="20" spans="1:2">
      <c r="A20" s="3" t="s">
        <v>258</v>
      </c>
    </row>
    <row r="21" spans="1:2">
      <c r="A21" s="4" t="s">
        <v>252</v>
      </c>
      <c r="B21" s="6" t="n">
        <v>406</v>
      </c>
    </row>
    <row r="22" spans="1:2">
      <c r="A22" s="6" t="n">
        <v>2018</v>
      </c>
      <c r="B22" s="6" t="n">
        <v>1004</v>
      </c>
    </row>
    <row r="23" spans="1:2">
      <c r="A23" s="6" t="n">
        <v>2019</v>
      </c>
      <c r="B23" s="6" t="n">
        <v>536</v>
      </c>
    </row>
    <row r="24" spans="1:2">
      <c r="A24" s="6" t="n">
        <v>2020</v>
      </c>
      <c r="B24" s="6" t="n">
        <v>298</v>
      </c>
    </row>
    <row r="25" spans="1:2">
      <c r="A25" s="6" t="n">
        <v>2021</v>
      </c>
      <c r="B25" s="6" t="n">
        <v>300</v>
      </c>
    </row>
    <row r="26" spans="1:2">
      <c r="A26" s="4" t="s">
        <v>253</v>
      </c>
      <c r="B26" s="6" t="n">
        <v>331</v>
      </c>
    </row>
    <row r="27" spans="1:2">
      <c r="A27" s="4" t="s">
        <v>254</v>
      </c>
      <c r="B27" s="7" t="n">
        <v>28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59</v>
      </c>
      <c r="B1" s="2" t="s">
        <v>236</v>
      </c>
      <c r="C1" s="2" t="s">
        <v>237</v>
      </c>
      <c r="D1" s="2" t="s">
        <v>237</v>
      </c>
      <c r="E1" s="2" t="s">
        <v>2</v>
      </c>
      <c r="F1" s="2" t="s">
        <v>23</v>
      </c>
      <c r="G1" s="2" t="s">
        <v>260</v>
      </c>
    </row>
    <row r="2" spans="1:7">
      <c r="A2" s="3" t="s">
        <v>261</v>
      </c>
    </row>
    <row r="3" spans="1:7">
      <c r="A3" s="4" t="s">
        <v>262</v>
      </c>
      <c r="E3" s="7" t="n">
        <v>7400000</v>
      </c>
    </row>
    <row r="4" spans="1:7">
      <c r="A4" s="4" t="s">
        <v>239</v>
      </c>
      <c r="C4" s="7" t="n">
        <v>125000</v>
      </c>
      <c r="D4" s="7" t="n">
        <v>125000</v>
      </c>
    </row>
    <row r="5" spans="1:7">
      <c r="A5" s="4" t="s">
        <v>263</v>
      </c>
      <c r="E5" s="4" t="s">
        <v>264</v>
      </c>
    </row>
    <row r="6" spans="1:7">
      <c r="A6" s="4" t="s">
        <v>265</v>
      </c>
      <c r="E6" s="7" t="n">
        <v>8000000</v>
      </c>
      <c r="F6" s="7" t="n">
        <v>8000000</v>
      </c>
      <c r="G6" s="7" t="n">
        <v>8000000</v>
      </c>
    </row>
    <row r="7" spans="1:7">
      <c r="A7" s="4" t="s">
        <v>266</v>
      </c>
      <c r="E7" s="4" t="s">
        <v>267</v>
      </c>
    </row>
    <row r="8" spans="1:7">
      <c r="A8" s="4" t="s">
        <v>268</v>
      </c>
      <c r="E8" s="7" t="n">
        <v>-721000</v>
      </c>
      <c r="F8" s="6" t="n">
        <v>-967000</v>
      </c>
    </row>
    <row r="9" spans="1:7">
      <c r="A9" s="4" t="s">
        <v>269</v>
      </c>
      <c r="E9" s="6" t="n">
        <v>-423000</v>
      </c>
      <c r="F9" s="6" t="n">
        <v>-416000</v>
      </c>
    </row>
    <row r="10" spans="1:7">
      <c r="A10" s="4" t="s">
        <v>270</v>
      </c>
      <c r="E10" s="7" t="n">
        <v>6856000</v>
      </c>
      <c r="F10" s="7" t="n">
        <v>6617000</v>
      </c>
    </row>
    <row r="11" spans="1:7">
      <c r="A11" s="4" t="s">
        <v>271</v>
      </c>
      <c r="E11" s="4" t="s">
        <v>272</v>
      </c>
    </row>
    <row r="12" spans="1:7">
      <c r="A12" s="4" t="s">
        <v>273</v>
      </c>
    </row>
    <row r="13" spans="1:7">
      <c r="A13" s="3" t="s">
        <v>261</v>
      </c>
    </row>
    <row r="14" spans="1:7">
      <c r="A14" s="4" t="s">
        <v>274</v>
      </c>
      <c r="C14" s="4" t="s">
        <v>275</v>
      </c>
      <c r="D14" s="4" t="s">
        <v>276</v>
      </c>
    </row>
    <row r="15" spans="1:7">
      <c r="A15" s="4" t="s">
        <v>277</v>
      </c>
    </row>
    <row r="16" spans="1:7">
      <c r="A16" s="3" t="s">
        <v>261</v>
      </c>
    </row>
    <row r="17" spans="1:7">
      <c r="A17" s="4" t="s">
        <v>278</v>
      </c>
      <c r="E17" s="7" t="n">
        <v>18000000</v>
      </c>
    </row>
    <row r="18" spans="1:7">
      <c r="A18" s="4" t="s">
        <v>279</v>
      </c>
    </row>
    <row r="19" spans="1:7">
      <c r="A19" s="3" t="s">
        <v>261</v>
      </c>
    </row>
    <row r="20" spans="1:7">
      <c r="A20" s="4" t="s">
        <v>274</v>
      </c>
      <c r="C20" s="4" t="s">
        <v>276</v>
      </c>
    </row>
    <row r="21" spans="1:7">
      <c r="A21" s="4" t="s">
        <v>280</v>
      </c>
    </row>
    <row r="22" spans="1:7">
      <c r="A22" s="3" t="s">
        <v>261</v>
      </c>
    </row>
    <row r="23" spans="1:7">
      <c r="A23" s="4" t="s">
        <v>274</v>
      </c>
      <c r="C23" s="4" t="s">
        <v>281</v>
      </c>
    </row>
    <row r="24" spans="1:7">
      <c r="A24" s="4" t="s">
        <v>282</v>
      </c>
    </row>
    <row r="25" spans="1:7">
      <c r="A25" s="3" t="s">
        <v>261</v>
      </c>
    </row>
    <row r="26" spans="1:7">
      <c r="A26" s="4" t="s">
        <v>278</v>
      </c>
      <c r="C26" s="7" t="n">
        <v>8000000</v>
      </c>
      <c r="D26" s="7" t="n">
        <v>10000000</v>
      </c>
    </row>
    <row r="27" spans="1:7">
      <c r="A27" s="4" t="s">
        <v>245</v>
      </c>
    </row>
    <row r="28" spans="1:7">
      <c r="A28" s="3" t="s">
        <v>261</v>
      </c>
    </row>
    <row r="29" spans="1:7">
      <c r="A29" s="4" t="s">
        <v>283</v>
      </c>
      <c r="B29" s="7" t="n">
        <v>3000000</v>
      </c>
    </row>
    <row r="30" spans="1:7">
      <c r="A30" s="4" t="s">
        <v>239</v>
      </c>
      <c r="B30" s="7" t="n">
        <v>100000</v>
      </c>
    </row>
    <row r="31" spans="1:7">
      <c r="A31" s="4" t="s">
        <v>284</v>
      </c>
    </row>
    <row r="32" spans="1:7">
      <c r="A32" s="3" t="s">
        <v>261</v>
      </c>
    </row>
    <row r="33" spans="1:7">
      <c r="A33" s="4" t="s">
        <v>274</v>
      </c>
      <c r="B33" s="4" t="s">
        <v>276</v>
      </c>
    </row>
    <row r="34" spans="1:7">
      <c r="A34" s="4" t="s">
        <v>285</v>
      </c>
    </row>
    <row r="35" spans="1:7">
      <c r="A35" s="3" t="s">
        <v>261</v>
      </c>
    </row>
    <row r="36" spans="1:7">
      <c r="A36" s="4" t="s">
        <v>278</v>
      </c>
      <c r="B36" s="7" t="n">
        <v>15000000</v>
      </c>
    </row>
    <row r="37" spans="1:7">
      <c r="A37" s="4" t="s">
        <v>286</v>
      </c>
    </row>
    <row r="38" spans="1:7">
      <c r="A38" s="3" t="s">
        <v>261</v>
      </c>
    </row>
    <row r="39" spans="1:7">
      <c r="A39" s="4" t="s">
        <v>278</v>
      </c>
      <c r="B39" s="7" t="n">
        <v>1000000</v>
      </c>
    </row>
    <row r="40" spans="1:7">
      <c r="A40" s="4" t="s">
        <v>287</v>
      </c>
    </row>
    <row r="41" spans="1:7">
      <c r="A41" s="3" t="s">
        <v>261</v>
      </c>
    </row>
    <row r="42" spans="1:7">
      <c r="A42" s="4" t="s">
        <v>274</v>
      </c>
      <c r="B42" s="4" t="s">
        <v>288</v>
      </c>
    </row>
    <row r="43" spans="1:7">
      <c r="A43" s="4" t="s">
        <v>289</v>
      </c>
    </row>
    <row r="44" spans="1:7">
      <c r="A44" s="3" t="s">
        <v>261</v>
      </c>
    </row>
    <row r="45" spans="1:7">
      <c r="A45" s="4" t="s">
        <v>278</v>
      </c>
      <c r="B45" s="7" t="n">
        <v>8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21</v>
      </c>
      <c r="C3" s="7" t="n">
        <v>34</v>
      </c>
    </row>
    <row r="4" spans="1:3">
      <c r="A4" s="4" t="s">
        <v>65</v>
      </c>
      <c r="B4" s="7" t="n">
        <v>4468</v>
      </c>
      <c r="C4" s="7" t="n">
        <v>3711</v>
      </c>
    </row>
    <row r="5" spans="1:3">
      <c r="A5" s="4" t="s">
        <v>66</v>
      </c>
      <c r="B5" s="8" t="n">
        <v>0.01</v>
      </c>
      <c r="C5" s="8" t="n">
        <v>0.01</v>
      </c>
    </row>
    <row r="6" spans="1:3">
      <c r="A6" s="4" t="s">
        <v>67</v>
      </c>
      <c r="B6" s="6" t="n">
        <v>29750000</v>
      </c>
      <c r="C6" s="6" t="n">
        <v>29750000</v>
      </c>
    </row>
    <row r="7" spans="1:3">
      <c r="A7" s="4" t="s">
        <v>68</v>
      </c>
      <c r="B7" s="6" t="n">
        <v>9394055</v>
      </c>
      <c r="C7" s="6" t="n">
        <v>9227247</v>
      </c>
    </row>
    <row r="8" spans="1:3">
      <c r="A8" s="4" t="s">
        <v>69</v>
      </c>
      <c r="B8" s="6" t="n">
        <v>9394055</v>
      </c>
      <c r="C8" s="6" t="n">
        <v>9227247</v>
      </c>
    </row>
    <row r="9" spans="1:3">
      <c r="A9" s="4" t="s">
        <v>70</v>
      </c>
      <c r="B9" s="8" t="n">
        <v>0.01</v>
      </c>
      <c r="C9" s="8" t="n">
        <v>0.01</v>
      </c>
    </row>
    <row r="10" spans="1:3">
      <c r="A10" s="4" t="s">
        <v>71</v>
      </c>
      <c r="B10" s="6" t="n">
        <v>250000</v>
      </c>
      <c r="C10" s="6" t="n">
        <v>250000</v>
      </c>
    </row>
    <row r="11" spans="1:3">
      <c r="A11" s="4" t="s">
        <v>72</v>
      </c>
      <c r="B11" s="6" t="n">
        <v>0</v>
      </c>
      <c r="C11" s="6" t="n">
        <v>0</v>
      </c>
    </row>
    <row r="12" spans="1:3">
      <c r="A12" s="4" t="s">
        <v>73</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945</v>
      </c>
      <c r="C3" s="7" t="n">
        <v>893</v>
      </c>
    </row>
    <row r="4" spans="1:3">
      <c r="A4" s="4" t="s">
        <v>293</v>
      </c>
    </row>
    <row r="5" spans="1:3">
      <c r="A5" s="3" t="s">
        <v>291</v>
      </c>
    </row>
    <row r="6" spans="1:3">
      <c r="A6" s="4" t="s">
        <v>292</v>
      </c>
      <c r="B6" s="6" t="n">
        <v>0</v>
      </c>
      <c r="C6" s="6" t="n">
        <v>0</v>
      </c>
    </row>
    <row r="7" spans="1:3">
      <c r="A7" s="4" t="s">
        <v>294</v>
      </c>
    </row>
    <row r="8" spans="1:3">
      <c r="A8" s="3" t="s">
        <v>291</v>
      </c>
    </row>
    <row r="9" spans="1:3">
      <c r="A9" s="4" t="s">
        <v>292</v>
      </c>
      <c r="B9" s="6" t="n">
        <v>0</v>
      </c>
      <c r="C9" s="6" t="n">
        <v>0</v>
      </c>
    </row>
    <row r="10" spans="1:3">
      <c r="A10" s="4" t="s">
        <v>295</v>
      </c>
    </row>
    <row r="11" spans="1:3">
      <c r="A11" s="3" t="s">
        <v>291</v>
      </c>
    </row>
    <row r="12" spans="1:3">
      <c r="A12" s="4" t="s">
        <v>292</v>
      </c>
      <c r="B12" s="7" t="n">
        <v>945</v>
      </c>
      <c r="C12" s="7" t="n">
        <v>8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75</v>
      </c>
      <c r="D1" s="2" t="s">
        <v>1</v>
      </c>
    </row>
    <row r="2" spans="1:6">
      <c r="B2" s="2" t="s">
        <v>2</v>
      </c>
      <c r="C2" s="2" t="s">
        <v>76</v>
      </c>
      <c r="D2" s="2" t="s">
        <v>2</v>
      </c>
      <c r="E2" s="2" t="s">
        <v>76</v>
      </c>
      <c r="F2" s="2" t="s">
        <v>260</v>
      </c>
    </row>
    <row r="3" spans="1:6">
      <c r="A3" s="3" t="s">
        <v>297</v>
      </c>
    </row>
    <row r="4" spans="1:6">
      <c r="A4" s="4" t="s">
        <v>298</v>
      </c>
      <c r="F4" s="6" t="n">
        <v>314286</v>
      </c>
    </row>
    <row r="5" spans="1:6">
      <c r="A5" s="4" t="s">
        <v>299</v>
      </c>
      <c r="F5" s="8" t="n">
        <v>2.8</v>
      </c>
    </row>
    <row r="6" spans="1:6">
      <c r="A6" s="4" t="s">
        <v>93</v>
      </c>
      <c r="B6" s="7" t="n">
        <v>15000</v>
      </c>
      <c r="D6" s="7" t="n">
        <v>-52000</v>
      </c>
    </row>
    <row r="7" spans="1:6">
      <c r="A7" s="4" t="s">
        <v>93</v>
      </c>
      <c r="B7" s="7" t="n">
        <v>15000</v>
      </c>
      <c r="C7" s="7" t="n">
        <v>0</v>
      </c>
      <c r="D7" s="6" t="n">
        <v>-52000</v>
      </c>
      <c r="E7" s="7" t="n">
        <v>0</v>
      </c>
    </row>
    <row r="8" spans="1:6">
      <c r="A8" s="4" t="s">
        <v>295</v>
      </c>
    </row>
    <row r="9" spans="1:6">
      <c r="A9" s="3" t="s">
        <v>297</v>
      </c>
    </row>
    <row r="10" spans="1:6">
      <c r="A10" s="4" t="s">
        <v>93</v>
      </c>
      <c r="D10" s="7" t="n">
        <v>-5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0</v>
      </c>
      <c r="B1" s="2" t="s">
        <v>75</v>
      </c>
      <c r="C1" s="2" t="s">
        <v>1</v>
      </c>
    </row>
    <row r="2" spans="1:3">
      <c r="B2" s="2" t="s">
        <v>2</v>
      </c>
      <c r="C2" s="2" t="s">
        <v>2</v>
      </c>
    </row>
    <row r="3" spans="1:3">
      <c r="A3" s="3" t="s">
        <v>297</v>
      </c>
    </row>
    <row r="4" spans="1:3">
      <c r="A4" s="4" t="s">
        <v>301</v>
      </c>
      <c r="C4" s="7" t="n">
        <v>893000</v>
      </c>
    </row>
    <row r="5" spans="1:3">
      <c r="A5" s="4" t="s">
        <v>93</v>
      </c>
      <c r="B5" s="7" t="n">
        <v>-15000</v>
      </c>
      <c r="C5" s="6" t="n">
        <v>52000</v>
      </c>
    </row>
    <row r="6" spans="1:3">
      <c r="A6" s="4" t="s">
        <v>302</v>
      </c>
      <c r="B6" s="6" t="n">
        <v>945000</v>
      </c>
      <c r="C6" s="6" t="n">
        <v>945000</v>
      </c>
    </row>
    <row r="7" spans="1:3">
      <c r="A7" s="4" t="s">
        <v>295</v>
      </c>
    </row>
    <row r="8" spans="1:3">
      <c r="A8" s="3" t="s">
        <v>297</v>
      </c>
    </row>
    <row r="9" spans="1:3">
      <c r="A9" s="4" t="s">
        <v>301</v>
      </c>
      <c r="C9" s="6" t="n">
        <v>893000</v>
      </c>
    </row>
    <row r="10" spans="1:3">
      <c r="A10" s="4" t="s">
        <v>93</v>
      </c>
      <c r="C10" s="6" t="n">
        <v>52000</v>
      </c>
    </row>
    <row r="11" spans="1:3">
      <c r="A11" s="4" t="s">
        <v>302</v>
      </c>
      <c r="B11" s="7" t="n">
        <v>945000</v>
      </c>
      <c r="C11" s="7" t="n">
        <v>94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5</v>
      </c>
      <c r="D1" s="2" t="s">
        <v>1</v>
      </c>
    </row>
    <row r="2" spans="1:5">
      <c r="B2" s="2" t="s">
        <v>2</v>
      </c>
      <c r="C2" s="2" t="s">
        <v>76</v>
      </c>
      <c r="D2" s="2" t="s">
        <v>2</v>
      </c>
      <c r="E2" s="2" t="s">
        <v>76</v>
      </c>
    </row>
    <row r="3" spans="1:5">
      <c r="A3" s="4" t="s">
        <v>304</v>
      </c>
    </row>
    <row r="4" spans="1:5">
      <c r="A4" s="3" t="s">
        <v>305</v>
      </c>
    </row>
    <row r="5" spans="1:5">
      <c r="A5" s="4" t="s">
        <v>306</v>
      </c>
      <c r="B5" s="6" t="n">
        <v>30000</v>
      </c>
      <c r="C5" s="6" t="n">
        <v>22500</v>
      </c>
      <c r="D5" s="6" t="n">
        <v>165000</v>
      </c>
      <c r="E5" s="6" t="n">
        <v>52500</v>
      </c>
    </row>
    <row r="6" spans="1:5">
      <c r="A6" s="4" t="s">
        <v>307</v>
      </c>
    </row>
    <row r="7" spans="1:5">
      <c r="A7" s="3" t="s">
        <v>305</v>
      </c>
    </row>
    <row r="8" spans="1:5">
      <c r="A8" s="4" t="s">
        <v>308</v>
      </c>
      <c r="B8" s="6" t="n">
        <v>0</v>
      </c>
      <c r="C8" s="6" t="n">
        <v>0</v>
      </c>
      <c r="D8" s="6" t="n">
        <v>212500</v>
      </c>
      <c r="E8" s="6" t="n">
        <v>120000</v>
      </c>
    </row>
    <row r="9" spans="1:5">
      <c r="A9" s="4" t="s">
        <v>309</v>
      </c>
    </row>
    <row r="10" spans="1:5">
      <c r="A10" s="3" t="s">
        <v>305</v>
      </c>
    </row>
    <row r="11" spans="1:5">
      <c r="A11" s="4" t="s">
        <v>308</v>
      </c>
      <c r="B11" s="6" t="n">
        <v>0</v>
      </c>
      <c r="C11" s="6" t="n">
        <v>0</v>
      </c>
      <c r="D11" s="6" t="n">
        <v>166149</v>
      </c>
      <c r="E11"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5</v>
      </c>
      <c r="D1" s="2" t="s">
        <v>1</v>
      </c>
    </row>
    <row r="2" spans="1:5">
      <c r="B2" s="2" t="s">
        <v>2</v>
      </c>
      <c r="C2" s="2" t="s">
        <v>76</v>
      </c>
      <c r="D2" s="2" t="s">
        <v>2</v>
      </c>
      <c r="E2" s="2" t="s">
        <v>76</v>
      </c>
    </row>
    <row r="3" spans="1:5">
      <c r="A3" s="3" t="s">
        <v>305</v>
      </c>
    </row>
    <row r="4" spans="1:5">
      <c r="A4" s="4" t="s">
        <v>311</v>
      </c>
      <c r="B4" s="7" t="n">
        <v>307</v>
      </c>
      <c r="C4" s="7" t="n">
        <v>295</v>
      </c>
      <c r="D4" s="7" t="n">
        <v>1090</v>
      </c>
      <c r="E4" s="7" t="n">
        <v>1035</v>
      </c>
    </row>
    <row r="5" spans="1:5">
      <c r="A5" s="4" t="s">
        <v>304</v>
      </c>
    </row>
    <row r="6" spans="1:5">
      <c r="A6" s="3" t="s">
        <v>305</v>
      </c>
    </row>
    <row r="7" spans="1:5">
      <c r="A7" s="4" t="s">
        <v>311</v>
      </c>
      <c r="B7" s="6" t="n">
        <v>121</v>
      </c>
      <c r="C7" s="6" t="n">
        <v>94</v>
      </c>
      <c r="D7" s="6" t="n">
        <v>365</v>
      </c>
      <c r="E7" s="6" t="n">
        <v>398</v>
      </c>
    </row>
    <row r="8" spans="1:5">
      <c r="A8" s="4" t="s">
        <v>307</v>
      </c>
    </row>
    <row r="9" spans="1:5">
      <c r="A9" s="3" t="s">
        <v>305</v>
      </c>
    </row>
    <row r="10" spans="1:5">
      <c r="A10" s="4" t="s">
        <v>311</v>
      </c>
      <c r="B10" s="6" t="n">
        <v>186</v>
      </c>
      <c r="C10" s="6" t="n">
        <v>201</v>
      </c>
      <c r="D10" s="6" t="n">
        <v>605</v>
      </c>
      <c r="E10" s="6" t="n">
        <v>637</v>
      </c>
    </row>
    <row r="11" spans="1:5">
      <c r="A11" s="4" t="s">
        <v>309</v>
      </c>
    </row>
    <row r="12" spans="1:5">
      <c r="A12" s="3" t="s">
        <v>305</v>
      </c>
    </row>
    <row r="13" spans="1:5">
      <c r="A13" s="4" t="s">
        <v>311</v>
      </c>
      <c r="B13" s="6" t="n">
        <v>0</v>
      </c>
      <c r="C13" s="6" t="n">
        <v>0</v>
      </c>
      <c r="D13" s="6" t="n">
        <v>120</v>
      </c>
      <c r="E13" s="6" t="n">
        <v>0</v>
      </c>
    </row>
    <row r="14" spans="1:5">
      <c r="A14" s="4" t="s">
        <v>312</v>
      </c>
    </row>
    <row r="15" spans="1:5">
      <c r="A15" s="3" t="s">
        <v>305</v>
      </c>
    </row>
    <row r="16" spans="1:5">
      <c r="A16" s="4" t="s">
        <v>311</v>
      </c>
      <c r="B16" s="6" t="n">
        <v>-3</v>
      </c>
      <c r="C16" s="6" t="n">
        <v>9</v>
      </c>
      <c r="D16" s="6" t="n">
        <v>29</v>
      </c>
      <c r="E16" s="6" t="n">
        <v>27</v>
      </c>
    </row>
    <row r="17" spans="1:5">
      <c r="A17" s="4" t="s">
        <v>313</v>
      </c>
    </row>
    <row r="18" spans="1:5">
      <c r="A18" s="3" t="s">
        <v>305</v>
      </c>
    </row>
    <row r="19" spans="1:5">
      <c r="A19" s="4" t="s">
        <v>311</v>
      </c>
      <c r="B19" s="7" t="n">
        <v>310</v>
      </c>
      <c r="C19" s="7" t="n">
        <v>286</v>
      </c>
      <c r="D19" s="7" t="n">
        <v>1061</v>
      </c>
      <c r="E19" s="7" t="n">
        <v>10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14</v>
      </c>
      <c r="B1" s="2" t="s">
        <v>315</v>
      </c>
      <c r="C1" s="2" t="s">
        <v>2</v>
      </c>
      <c r="D1" s="2" t="s">
        <v>76</v>
      </c>
      <c r="E1" s="2" t="s">
        <v>2</v>
      </c>
      <c r="F1" s="2" t="s">
        <v>76</v>
      </c>
    </row>
    <row r="2" spans="1:6">
      <c r="A2" s="3" t="s">
        <v>305</v>
      </c>
    </row>
    <row r="3" spans="1:6">
      <c r="A3" s="4" t="s">
        <v>316</v>
      </c>
      <c r="B3" s="6" t="n">
        <v>500000</v>
      </c>
    </row>
    <row r="4" spans="1:6">
      <c r="A4" s="4" t="s">
        <v>317</v>
      </c>
      <c r="C4" s="6" t="n">
        <v>2730320</v>
      </c>
      <c r="E4" s="6" t="n">
        <v>2730320</v>
      </c>
    </row>
    <row r="5" spans="1:6">
      <c r="A5" s="4" t="s">
        <v>309</v>
      </c>
    </row>
    <row r="6" spans="1:6">
      <c r="A6" s="3" t="s">
        <v>305</v>
      </c>
    </row>
    <row r="7" spans="1:6">
      <c r="A7" s="4" t="s">
        <v>308</v>
      </c>
      <c r="C7" s="6" t="n">
        <v>0</v>
      </c>
      <c r="D7" s="6" t="n">
        <v>0</v>
      </c>
      <c r="E7" s="6" t="n">
        <v>166149</v>
      </c>
      <c r="F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8</v>
      </c>
      <c r="B1" s="2" t="s">
        <v>2</v>
      </c>
      <c r="C1" s="2" t="s">
        <v>23</v>
      </c>
    </row>
    <row r="2" spans="1:3">
      <c r="A2" s="3" t="s">
        <v>158</v>
      </c>
    </row>
    <row r="3" spans="1:3">
      <c r="A3" s="4" t="s">
        <v>319</v>
      </c>
      <c r="B3" s="7" t="n">
        <v>1100000</v>
      </c>
      <c r="C3" s="7" t="n">
        <v>1000000</v>
      </c>
    </row>
    <row r="4" spans="1:3">
      <c r="A4" s="4" t="s">
        <v>320</v>
      </c>
      <c r="B4" s="7" t="n">
        <v>1000</v>
      </c>
      <c r="C4" s="7"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5</v>
      </c>
      <c r="D1" s="2" t="s">
        <v>1</v>
      </c>
    </row>
    <row r="2" spans="1:5">
      <c r="B2" s="2" t="s">
        <v>2</v>
      </c>
      <c r="C2" s="2" t="s">
        <v>76</v>
      </c>
      <c r="D2" s="2" t="s">
        <v>2</v>
      </c>
      <c r="E2" s="2" t="s">
        <v>76</v>
      </c>
    </row>
    <row r="3" spans="1:5">
      <c r="A3" s="3" t="s">
        <v>322</v>
      </c>
    </row>
    <row r="4" spans="1:5">
      <c r="A4" s="4" t="s">
        <v>98</v>
      </c>
      <c r="B4" s="7" t="n">
        <v>-2309</v>
      </c>
      <c r="C4" s="7" t="n">
        <v>-2485</v>
      </c>
      <c r="D4" s="7" t="n">
        <v>-8482</v>
      </c>
      <c r="E4" s="7" t="n">
        <v>-10908</v>
      </c>
    </row>
    <row r="5" spans="1:5">
      <c r="A5" s="4" t="s">
        <v>323</v>
      </c>
      <c r="B5" s="6" t="n">
        <v>9404</v>
      </c>
      <c r="C5" s="6" t="n">
        <v>9241</v>
      </c>
      <c r="D5" s="6" t="n">
        <v>9335</v>
      </c>
      <c r="E5" s="6" t="n">
        <v>9232</v>
      </c>
    </row>
    <row r="6" spans="1:5">
      <c r="A6" s="4" t="s">
        <v>99</v>
      </c>
      <c r="B6" s="8" t="n">
        <v>-0.25</v>
      </c>
      <c r="C6" s="8" t="n">
        <v>-0.27</v>
      </c>
      <c r="D6" s="8" t="n">
        <v>-0.91</v>
      </c>
      <c r="E6" s="8" t="n">
        <v>-1.18</v>
      </c>
    </row>
    <row r="7" spans="1:5">
      <c r="A7" s="4" t="s">
        <v>324</v>
      </c>
      <c r="D7" s="7" t="n">
        <v>0</v>
      </c>
      <c r="E7" s="7" t="n">
        <v>0</v>
      </c>
    </row>
    <row r="8" spans="1:5">
      <c r="A8" s="4" t="s">
        <v>325</v>
      </c>
      <c r="B8" s="7" t="n">
        <v>-2309</v>
      </c>
      <c r="C8" s="7" t="n">
        <v>-2485</v>
      </c>
      <c r="D8" s="7" t="n">
        <v>-8482</v>
      </c>
      <c r="E8" s="7" t="n">
        <v>-10908</v>
      </c>
    </row>
    <row r="9" spans="1:5">
      <c r="A9" s="4" t="s">
        <v>326</v>
      </c>
      <c r="B9" s="6" t="n">
        <v>0</v>
      </c>
      <c r="C9" s="6" t="n">
        <v>0</v>
      </c>
      <c r="D9" s="6" t="n">
        <v>0</v>
      </c>
      <c r="E9" s="6" t="n">
        <v>0</v>
      </c>
    </row>
    <row r="10" spans="1:5">
      <c r="A10" s="4" t="s">
        <v>327</v>
      </c>
      <c r="B10" s="6" t="n">
        <v>9404</v>
      </c>
      <c r="C10" s="6" t="n">
        <v>9241</v>
      </c>
      <c r="D10" s="6" t="n">
        <v>9335</v>
      </c>
      <c r="E10" s="6" t="n">
        <v>9232</v>
      </c>
    </row>
    <row r="11" spans="1:5">
      <c r="A11" s="4" t="s">
        <v>328</v>
      </c>
      <c r="B11" s="8" t="n">
        <v>-0.25</v>
      </c>
      <c r="C11" s="8" t="n">
        <v>-0.27</v>
      </c>
      <c r="D11" s="8" t="n">
        <v>-0.91</v>
      </c>
      <c r="E11" s="8" t="n">
        <v>-1.18</v>
      </c>
    </row>
    <row r="12" spans="1:5">
      <c r="A12" s="4" t="s">
        <v>329</v>
      </c>
    </row>
    <row r="13" spans="1:5">
      <c r="A13" s="3" t="s">
        <v>322</v>
      </c>
    </row>
    <row r="14" spans="1:5">
      <c r="A14" s="4" t="s">
        <v>326</v>
      </c>
      <c r="B14" s="6" t="n">
        <v>0</v>
      </c>
      <c r="C14" s="6" t="n">
        <v>0</v>
      </c>
      <c r="D14" s="6" t="n">
        <v>0</v>
      </c>
      <c r="E14" s="6" t="n">
        <v>0</v>
      </c>
    </row>
    <row r="15" spans="1:5">
      <c r="A15" s="4" t="s">
        <v>324</v>
      </c>
    </row>
    <row r="16" spans="1:5">
      <c r="A16" s="3" t="s">
        <v>322</v>
      </c>
    </row>
    <row r="17" spans="1:5">
      <c r="A17" s="4" t="s">
        <v>326</v>
      </c>
      <c r="B17" s="6" t="n">
        <v>0</v>
      </c>
      <c r="C17" s="6" t="n">
        <v>0</v>
      </c>
      <c r="D17" s="6" t="n">
        <v>0</v>
      </c>
      <c r="E17"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3" t="s">
        <v>331</v>
      </c>
    </row>
    <row r="4" spans="1:5">
      <c r="A4" s="4" t="s">
        <v>332</v>
      </c>
      <c r="B4" s="6" t="n">
        <v>2004</v>
      </c>
      <c r="C4" s="6" t="n">
        <v>1432</v>
      </c>
      <c r="D4" s="6" t="n">
        <v>1993</v>
      </c>
      <c r="E4" s="6" t="n">
        <v>1499</v>
      </c>
    </row>
    <row r="5" spans="1:5">
      <c r="A5" s="4" t="s">
        <v>304</v>
      </c>
    </row>
    <row r="6" spans="1:5">
      <c r="A6" s="3" t="s">
        <v>331</v>
      </c>
    </row>
    <row r="7" spans="1:5">
      <c r="A7" s="4" t="s">
        <v>332</v>
      </c>
      <c r="B7" s="6" t="n">
        <v>1540</v>
      </c>
      <c r="C7" s="6" t="n">
        <v>1312</v>
      </c>
      <c r="D7" s="6" t="n">
        <v>1544</v>
      </c>
      <c r="E7" s="6" t="n">
        <v>1418</v>
      </c>
    </row>
    <row r="8" spans="1:5">
      <c r="A8" s="4" t="s">
        <v>324</v>
      </c>
    </row>
    <row r="9" spans="1:5">
      <c r="A9" s="3" t="s">
        <v>331</v>
      </c>
    </row>
    <row r="10" spans="1:5">
      <c r="A10" s="4" t="s">
        <v>332</v>
      </c>
      <c r="B10" s="6" t="n">
        <v>314</v>
      </c>
      <c r="C10" s="6" t="n">
        <v>0</v>
      </c>
      <c r="D10" s="6" t="n">
        <v>314</v>
      </c>
      <c r="E10" s="6" t="n">
        <v>0</v>
      </c>
    </row>
    <row r="11" spans="1:5">
      <c r="A11" s="4" t="s">
        <v>333</v>
      </c>
    </row>
    <row r="12" spans="1:5">
      <c r="A12" s="3" t="s">
        <v>331</v>
      </c>
    </row>
    <row r="13" spans="1:5">
      <c r="A13" s="4" t="s">
        <v>332</v>
      </c>
      <c r="B13" s="6" t="n">
        <v>150</v>
      </c>
      <c r="C13" s="6" t="n">
        <v>120</v>
      </c>
      <c r="D13" s="6" t="n">
        <v>135</v>
      </c>
      <c r="E13" s="6" t="n">
        <v>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4" t="s">
        <v>335</v>
      </c>
      <c r="B2" s="9" t="n">
        <v>3.1</v>
      </c>
      <c r="C2" s="9" t="n">
        <v>3.1</v>
      </c>
    </row>
    <row r="3" spans="1:3">
      <c r="A3" s="4" t="s">
        <v>336</v>
      </c>
    </row>
    <row r="4" spans="1:3">
      <c r="A4" s="4" t="s">
        <v>337</v>
      </c>
      <c r="B4" s="4" t="s">
        <v>338</v>
      </c>
      <c r="C4" s="4" t="s">
        <v>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822</v>
      </c>
      <c r="C4" s="7" t="n">
        <v>1154</v>
      </c>
      <c r="D4" s="7" t="n">
        <v>3971</v>
      </c>
      <c r="E4" s="7" t="n">
        <v>3952</v>
      </c>
    </row>
    <row r="5" spans="1:5">
      <c r="A5" s="4" t="s">
        <v>79</v>
      </c>
      <c r="B5" s="6" t="n">
        <v>5751</v>
      </c>
      <c r="C5" s="6" t="n">
        <v>5956</v>
      </c>
      <c r="D5" s="6" t="n">
        <v>16967</v>
      </c>
      <c r="E5" s="6" t="n">
        <v>18409</v>
      </c>
    </row>
    <row r="6" spans="1:5">
      <c r="A6" s="4" t="s">
        <v>80</v>
      </c>
      <c r="B6" s="6" t="n">
        <v>7573</v>
      </c>
      <c r="C6" s="6" t="n">
        <v>7110</v>
      </c>
      <c r="D6" s="6" t="n">
        <v>20938</v>
      </c>
      <c r="E6" s="6" t="n">
        <v>22361</v>
      </c>
    </row>
    <row r="7" spans="1:5">
      <c r="A7" s="3" t="s">
        <v>81</v>
      </c>
    </row>
    <row r="8" spans="1:5">
      <c r="A8" s="4" t="s">
        <v>78</v>
      </c>
      <c r="B8" s="6" t="n">
        <v>916</v>
      </c>
      <c r="C8" s="6" t="n">
        <v>563</v>
      </c>
      <c r="D8" s="6" t="n">
        <v>1778</v>
      </c>
      <c r="E8" s="6" t="n">
        <v>1932</v>
      </c>
    </row>
    <row r="9" spans="1:5">
      <c r="A9" s="4" t="s">
        <v>79</v>
      </c>
      <c r="B9" s="6" t="n">
        <v>1995</v>
      </c>
      <c r="C9" s="6" t="n">
        <v>2294</v>
      </c>
      <c r="D9" s="6" t="n">
        <v>6003</v>
      </c>
      <c r="E9" s="6" t="n">
        <v>7697</v>
      </c>
    </row>
    <row r="10" spans="1:5">
      <c r="A10" s="4" t="s">
        <v>82</v>
      </c>
      <c r="B10" s="6" t="n">
        <v>2911</v>
      </c>
      <c r="C10" s="6" t="n">
        <v>2857</v>
      </c>
      <c r="D10" s="6" t="n">
        <v>7781</v>
      </c>
      <c r="E10" s="6" t="n">
        <v>9629</v>
      </c>
    </row>
    <row r="11" spans="1:5">
      <c r="A11" s="4" t="s">
        <v>83</v>
      </c>
      <c r="B11" s="6" t="n">
        <v>4662</v>
      </c>
      <c r="C11" s="6" t="n">
        <v>4253</v>
      </c>
      <c r="D11" s="6" t="n">
        <v>13157</v>
      </c>
      <c r="E11" s="6" t="n">
        <v>12732</v>
      </c>
    </row>
    <row r="12" spans="1:5">
      <c r="A12" s="3" t="s">
        <v>84</v>
      </c>
    </row>
    <row r="13" spans="1:5">
      <c r="A13" s="4" t="s">
        <v>85</v>
      </c>
      <c r="B13" s="6" t="n">
        <v>1769</v>
      </c>
      <c r="C13" s="6" t="n">
        <v>1986</v>
      </c>
      <c r="D13" s="6" t="n">
        <v>5676</v>
      </c>
      <c r="E13" s="6" t="n">
        <v>6746</v>
      </c>
    </row>
    <row r="14" spans="1:5">
      <c r="A14" s="4" t="s">
        <v>86</v>
      </c>
      <c r="B14" s="6" t="n">
        <v>2509</v>
      </c>
      <c r="C14" s="6" t="n">
        <v>2435</v>
      </c>
      <c r="D14" s="6" t="n">
        <v>7484</v>
      </c>
      <c r="E14" s="6" t="n">
        <v>8945</v>
      </c>
    </row>
    <row r="15" spans="1:5">
      <c r="A15" s="4" t="s">
        <v>87</v>
      </c>
      <c r="B15" s="6" t="n">
        <v>2083</v>
      </c>
      <c r="C15" s="6" t="n">
        <v>2109</v>
      </c>
      <c r="D15" s="6" t="n">
        <v>6552</v>
      </c>
      <c r="E15" s="6" t="n">
        <v>7344</v>
      </c>
    </row>
    <row r="16" spans="1:5">
      <c r="A16" s="4" t="s">
        <v>88</v>
      </c>
      <c r="B16" s="6" t="n">
        <v>226</v>
      </c>
      <c r="C16" s="6" t="n">
        <v>221</v>
      </c>
      <c r="D16" s="6" t="n">
        <v>675</v>
      </c>
      <c r="E16" s="6" t="n">
        <v>674</v>
      </c>
    </row>
    <row r="17" spans="1:5">
      <c r="A17" s="4" t="s">
        <v>89</v>
      </c>
      <c r="B17" s="6" t="n">
        <v>6587</v>
      </c>
      <c r="C17" s="6" t="n">
        <v>6751</v>
      </c>
      <c r="D17" s="6" t="n">
        <v>20387</v>
      </c>
      <c r="E17" s="6" t="n">
        <v>23709</v>
      </c>
    </row>
    <row r="18" spans="1:5">
      <c r="A18" s="4" t="s">
        <v>90</v>
      </c>
      <c r="B18" s="6" t="n">
        <v>-1925</v>
      </c>
      <c r="C18" s="6" t="n">
        <v>-2498</v>
      </c>
      <c r="D18" s="6" t="n">
        <v>-7230</v>
      </c>
      <c r="E18" s="6" t="n">
        <v>-10977</v>
      </c>
    </row>
    <row r="19" spans="1:5">
      <c r="A19" s="3" t="s">
        <v>91</v>
      </c>
    </row>
    <row r="20" spans="1:5">
      <c r="A20" s="4" t="s">
        <v>92</v>
      </c>
      <c r="B20" s="6" t="n">
        <v>-343</v>
      </c>
      <c r="C20" s="6" t="n">
        <v>-13</v>
      </c>
      <c r="D20" s="6" t="n">
        <v>-994</v>
      </c>
      <c r="E20" s="6" t="n">
        <v>-40</v>
      </c>
    </row>
    <row r="21" spans="1:5">
      <c r="A21" s="4" t="s">
        <v>93</v>
      </c>
      <c r="B21" s="6" t="n">
        <v>15</v>
      </c>
      <c r="C21" s="6" t="n">
        <v>0</v>
      </c>
      <c r="D21" s="6" t="n">
        <v>-52</v>
      </c>
      <c r="E21" s="6" t="n">
        <v>0</v>
      </c>
    </row>
    <row r="22" spans="1:5">
      <c r="A22" s="4" t="s">
        <v>94</v>
      </c>
      <c r="B22" s="6" t="n">
        <v>-166</v>
      </c>
      <c r="C22" s="6" t="n">
        <v>-13</v>
      </c>
      <c r="D22" s="6" t="n">
        <v>-345</v>
      </c>
      <c r="E22" s="6" t="n">
        <v>-24</v>
      </c>
    </row>
    <row r="23" spans="1:5">
      <c r="A23" s="4" t="s">
        <v>95</v>
      </c>
      <c r="B23" s="6" t="n">
        <v>-494</v>
      </c>
      <c r="C23" s="6" t="n">
        <v>-26</v>
      </c>
      <c r="D23" s="6" t="n">
        <v>-1391</v>
      </c>
      <c r="E23" s="6" t="n">
        <v>-64</v>
      </c>
    </row>
    <row r="24" spans="1:5">
      <c r="A24" s="4" t="s">
        <v>96</v>
      </c>
      <c r="B24" s="6" t="n">
        <v>-2419</v>
      </c>
      <c r="C24" s="6" t="n">
        <v>-2524</v>
      </c>
      <c r="D24" s="6" t="n">
        <v>-8621</v>
      </c>
      <c r="E24" s="6" t="n">
        <v>-11041</v>
      </c>
    </row>
    <row r="25" spans="1:5">
      <c r="A25" s="4" t="s">
        <v>97</v>
      </c>
      <c r="B25" s="6" t="n">
        <v>-110</v>
      </c>
      <c r="C25" s="6" t="n">
        <v>-39</v>
      </c>
      <c r="D25" s="6" t="n">
        <v>-139</v>
      </c>
      <c r="E25" s="6" t="n">
        <v>-133</v>
      </c>
    </row>
    <row r="26" spans="1:5">
      <c r="A26" s="4" t="s">
        <v>98</v>
      </c>
      <c r="B26" s="7" t="n">
        <v>-2309</v>
      </c>
      <c r="C26" s="7" t="n">
        <v>-2485</v>
      </c>
      <c r="D26" s="7" t="n">
        <v>-8482</v>
      </c>
      <c r="E26" s="7" t="n">
        <v>-10908</v>
      </c>
    </row>
    <row r="27" spans="1:5">
      <c r="A27" s="4" t="s">
        <v>99</v>
      </c>
      <c r="B27" s="8" t="n">
        <v>-0.25</v>
      </c>
      <c r="C27" s="8" t="n">
        <v>-0.27</v>
      </c>
      <c r="D27" s="8" t="n">
        <v>-0.91</v>
      </c>
      <c r="E27" s="8" t="n">
        <v>-1.18</v>
      </c>
    </row>
    <row r="28" spans="1:5">
      <c r="A28" s="4" t="s">
        <v>100</v>
      </c>
      <c r="B28" s="6" t="n">
        <v>9404</v>
      </c>
      <c r="C28" s="6" t="n">
        <v>9241</v>
      </c>
      <c r="D28" s="6" t="n">
        <v>9335</v>
      </c>
      <c r="E28" s="6" t="n">
        <v>92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3" t="s">
        <v>102</v>
      </c>
    </row>
    <row r="4" spans="1:5">
      <c r="A4" s="4" t="s">
        <v>98</v>
      </c>
      <c r="B4" s="7" t="n">
        <v>-2309</v>
      </c>
      <c r="C4" s="7" t="n">
        <v>-2485</v>
      </c>
      <c r="D4" s="7" t="n">
        <v>-8482</v>
      </c>
      <c r="E4" s="7" t="n">
        <v>-10908</v>
      </c>
    </row>
    <row r="5" spans="1:5">
      <c r="A5" s="3" t="s">
        <v>103</v>
      </c>
    </row>
    <row r="6" spans="1:5">
      <c r="A6" s="4" t="s">
        <v>104</v>
      </c>
      <c r="B6" s="6" t="n">
        <v>405</v>
      </c>
      <c r="C6" s="6" t="n">
        <v>-391</v>
      </c>
      <c r="D6" s="6" t="n">
        <v>1101</v>
      </c>
      <c r="E6" s="6" t="n">
        <v>-1619</v>
      </c>
    </row>
    <row r="7" spans="1:5">
      <c r="A7" s="4" t="s">
        <v>105</v>
      </c>
      <c r="B7" s="6" t="n">
        <v>0</v>
      </c>
      <c r="C7" s="6" t="n">
        <v>0</v>
      </c>
      <c r="D7" s="6" t="n">
        <v>0</v>
      </c>
      <c r="E7" s="6" t="n">
        <v>1</v>
      </c>
    </row>
    <row r="8" spans="1:5">
      <c r="A8" s="4" t="s">
        <v>106</v>
      </c>
      <c r="B8" s="6" t="n">
        <v>405</v>
      </c>
      <c r="C8" s="6" t="n">
        <v>-391</v>
      </c>
      <c r="D8" s="6" t="n">
        <v>1101</v>
      </c>
      <c r="E8" s="6" t="n">
        <v>-1618</v>
      </c>
    </row>
    <row r="9" spans="1:5">
      <c r="A9" s="4" t="s">
        <v>107</v>
      </c>
      <c r="B9" s="7" t="n">
        <v>-1904</v>
      </c>
      <c r="C9" s="7" t="n">
        <v>-2876</v>
      </c>
      <c r="D9" s="7" t="n">
        <v>-7381</v>
      </c>
      <c r="E9" s="7" t="n">
        <v>-125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08</v>
      </c>
      <c r="B1" s="2" t="s">
        <v>1</v>
      </c>
    </row>
    <row r="2" spans="1:3">
      <c r="B2" s="2" t="s">
        <v>109</v>
      </c>
      <c r="C2" s="2" t="s">
        <v>110</v>
      </c>
    </row>
    <row r="3" spans="1:3">
      <c r="A3" s="3" t="s">
        <v>111</v>
      </c>
    </row>
    <row r="4" spans="1:3">
      <c r="A4" s="4" t="s">
        <v>98</v>
      </c>
      <c r="B4" s="7" t="n">
        <v>-8482</v>
      </c>
      <c r="C4" s="7" t="n">
        <v>-10908</v>
      </c>
    </row>
    <row r="5" spans="1:3">
      <c r="A5" s="3" t="s">
        <v>112</v>
      </c>
    </row>
    <row r="6" spans="1:3">
      <c r="A6" s="4" t="s">
        <v>113</v>
      </c>
      <c r="B6" s="6" t="n">
        <v>2309</v>
      </c>
      <c r="C6" s="6" t="n">
        <v>2515</v>
      </c>
    </row>
    <row r="7" spans="1:3">
      <c r="A7" s="4" t="s">
        <v>114</v>
      </c>
      <c r="B7" s="6" t="n">
        <v>1090</v>
      </c>
      <c r="C7" s="6" t="n">
        <v>1035</v>
      </c>
    </row>
    <row r="8" spans="1:3">
      <c r="A8" s="4" t="s">
        <v>115</v>
      </c>
      <c r="B8" s="6" t="n">
        <v>0</v>
      </c>
      <c r="C8" s="6" t="n">
        <v>-4</v>
      </c>
    </row>
    <row r="9" spans="1:3">
      <c r="A9" s="4" t="s">
        <v>116</v>
      </c>
      <c r="B9" s="6" t="n">
        <v>364</v>
      </c>
      <c r="C9" s="6" t="n">
        <v>0</v>
      </c>
    </row>
    <row r="10" spans="1:3">
      <c r="A10" s="4" t="s">
        <v>93</v>
      </c>
      <c r="B10" s="6" t="n">
        <v>52</v>
      </c>
      <c r="C10" s="6" t="n">
        <v>0</v>
      </c>
    </row>
    <row r="11" spans="1:3">
      <c r="A11" s="4" t="s">
        <v>117</v>
      </c>
      <c r="B11" s="6" t="n">
        <v>-112</v>
      </c>
      <c r="C11" s="6" t="n">
        <v>-148</v>
      </c>
    </row>
    <row r="12" spans="1:3">
      <c r="A12" s="3" t="s">
        <v>118</v>
      </c>
    </row>
    <row r="13" spans="1:3">
      <c r="A13" s="4" t="s">
        <v>119</v>
      </c>
      <c r="B13" s="6" t="n">
        <v>1204</v>
      </c>
      <c r="C13" s="6" t="n">
        <v>4892</v>
      </c>
    </row>
    <row r="14" spans="1:3">
      <c r="A14" s="4" t="s">
        <v>120</v>
      </c>
      <c r="B14" s="6" t="n">
        <v>142</v>
      </c>
      <c r="C14" s="6" t="n">
        <v>265</v>
      </c>
    </row>
    <row r="15" spans="1:3">
      <c r="A15" s="4" t="s">
        <v>121</v>
      </c>
      <c r="B15" s="6" t="n">
        <v>1070</v>
      </c>
      <c r="C15" s="6" t="n">
        <v>-727</v>
      </c>
    </row>
    <row r="16" spans="1:3">
      <c r="A16" s="4" t="s">
        <v>37</v>
      </c>
      <c r="B16" s="6" t="n">
        <v>563</v>
      </c>
      <c r="C16" s="6" t="n">
        <v>-884</v>
      </c>
    </row>
    <row r="17" spans="1:3">
      <c r="A17" s="4" t="s">
        <v>38</v>
      </c>
      <c r="B17" s="6" t="n">
        <v>-405</v>
      </c>
      <c r="C17" s="6" t="n">
        <v>-1823</v>
      </c>
    </row>
    <row r="18" spans="1:3">
      <c r="A18" s="4" t="s">
        <v>39</v>
      </c>
      <c r="B18" s="6" t="n">
        <v>151</v>
      </c>
      <c r="C18" s="6" t="n">
        <v>-1857</v>
      </c>
    </row>
    <row r="19" spans="1:3">
      <c r="A19" s="4" t="s">
        <v>40</v>
      </c>
      <c r="B19" s="6" t="n">
        <v>-132</v>
      </c>
      <c r="C19" s="6" t="n">
        <v>-193</v>
      </c>
    </row>
    <row r="20" spans="1:3">
      <c r="A20" s="4" t="s">
        <v>122</v>
      </c>
      <c r="B20" s="6" t="n">
        <v>0</v>
      </c>
      <c r="C20" s="6" t="n">
        <v>-226</v>
      </c>
    </row>
    <row r="21" spans="1:3">
      <c r="A21" s="4" t="s">
        <v>123</v>
      </c>
      <c r="B21" s="6" t="n">
        <v>-2186</v>
      </c>
      <c r="C21" s="6" t="n">
        <v>-8055</v>
      </c>
    </row>
    <row r="22" spans="1:3">
      <c r="A22" s="4" t="s">
        <v>124</v>
      </c>
      <c r="B22" s="6" t="n">
        <v>0</v>
      </c>
      <c r="C22" s="6" t="n">
        <v>-50</v>
      </c>
    </row>
    <row r="23" spans="1:3">
      <c r="A23" s="4" t="s">
        <v>125</v>
      </c>
      <c r="B23" s="6" t="n">
        <v>-2186</v>
      </c>
      <c r="C23" s="6" t="n">
        <v>-8105</v>
      </c>
    </row>
    <row r="24" spans="1:3">
      <c r="A24" s="3" t="s">
        <v>126</v>
      </c>
    </row>
    <row r="25" spans="1:3">
      <c r="A25" s="4" t="s">
        <v>127</v>
      </c>
      <c r="B25" s="6" t="n">
        <v>0</v>
      </c>
      <c r="C25" s="6" t="n">
        <v>6250</v>
      </c>
    </row>
    <row r="26" spans="1:3">
      <c r="A26" s="4" t="s">
        <v>128</v>
      </c>
      <c r="B26" s="6" t="n">
        <v>-22</v>
      </c>
      <c r="C26" s="6" t="n">
        <v>-52</v>
      </c>
    </row>
    <row r="27" spans="1:3">
      <c r="A27" s="4" t="s">
        <v>129</v>
      </c>
      <c r="B27" s="6" t="n">
        <v>-22</v>
      </c>
      <c r="C27" s="6" t="n">
        <v>6198</v>
      </c>
    </row>
    <row r="28" spans="1:3">
      <c r="A28" s="3" t="s">
        <v>130</v>
      </c>
    </row>
    <row r="29" spans="1:3">
      <c r="A29" s="4" t="s">
        <v>131</v>
      </c>
      <c r="B29" s="6" t="n">
        <v>-383</v>
      </c>
      <c r="C29" s="6" t="n">
        <v>-386</v>
      </c>
    </row>
    <row r="30" spans="1:3">
      <c r="A30" s="4" t="s">
        <v>132</v>
      </c>
      <c r="B30" s="6" t="n">
        <v>-125</v>
      </c>
      <c r="C30" s="6" t="n">
        <v>0</v>
      </c>
    </row>
    <row r="31" spans="1:3">
      <c r="A31" s="4" t="s">
        <v>133</v>
      </c>
      <c r="B31" s="6" t="n">
        <v>-11</v>
      </c>
      <c r="C31" s="6" t="n">
        <v>-18</v>
      </c>
    </row>
    <row r="32" spans="1:3">
      <c r="A32" s="4" t="s">
        <v>134</v>
      </c>
      <c r="B32" s="6" t="n">
        <v>-519</v>
      </c>
      <c r="C32" s="6" t="n">
        <v>-404</v>
      </c>
    </row>
    <row r="33" spans="1:3">
      <c r="A33" s="4" t="s">
        <v>135</v>
      </c>
      <c r="B33" s="6" t="n">
        <v>101</v>
      </c>
      <c r="C33" s="6" t="n">
        <v>-120</v>
      </c>
    </row>
    <row r="34" spans="1:3">
      <c r="A34" s="4" t="s">
        <v>136</v>
      </c>
      <c r="B34" s="6" t="n">
        <v>-2626</v>
      </c>
      <c r="C34" s="6" t="n">
        <v>-2431</v>
      </c>
    </row>
    <row r="35" spans="1:3">
      <c r="A35" s="4" t="s">
        <v>137</v>
      </c>
      <c r="B35" s="6" t="n">
        <v>7738</v>
      </c>
    </row>
    <row r="36" spans="1:3">
      <c r="A36" s="3" t="s">
        <v>138</v>
      </c>
    </row>
    <row r="37" spans="1:3">
      <c r="A37" s="4" t="s">
        <v>139</v>
      </c>
      <c r="B37" s="6" t="n">
        <v>-176</v>
      </c>
      <c r="C37" s="6" t="n">
        <v>43</v>
      </c>
    </row>
    <row r="38" spans="1:3">
      <c r="A38" s="4" t="s">
        <v>140</v>
      </c>
      <c r="B38" s="7" t="n">
        <v>627</v>
      </c>
      <c r="C38" s="7" t="n">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8:42:53Z</dcterms:created>
  <dcterms:modified xmlns:dcterms="http://purl.org/dc/terms/" xmlns:xsi="http://www.w3.org/2001/XMLSchema-instance" xsi:type="dcterms:W3CDTF">2017-11-13T08:42:53Z</dcterms:modified>
</cp:coreProperties>
</file>